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Exit and Realignment Costs" sheetId="13" state="visible" r:id="rId13"/>
    <sheet xmlns:r="http://schemas.openxmlformats.org/officeDocument/2006/relationships" name="Debt" sheetId="14" state="visible" r:id="rId14"/>
    <sheet xmlns:r="http://schemas.openxmlformats.org/officeDocument/2006/relationships" name="Retirement Plans"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Exit and Realignment Costs (Tab"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Net Income per Common Share (Ta"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 - Narrative (Detail" sheetId="38" state="visible" r:id="rId38"/>
    <sheet xmlns:r="http://schemas.openxmlformats.org/officeDocument/2006/relationships" name="Acquisition - Estimated Fair Va" sheetId="39" state="visible" r:id="rId39"/>
    <sheet xmlns:r="http://schemas.openxmlformats.org/officeDocument/2006/relationships" name="Acquisition - Pro Forma (Detai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Exit and Realignment Costs - Ex" sheetId="44" state="visible" r:id="rId44"/>
    <sheet xmlns:r="http://schemas.openxmlformats.org/officeDocument/2006/relationships" name="Exit and Realignment Costs - Ac" sheetId="45" state="visible" r:id="rId45"/>
    <sheet xmlns:r="http://schemas.openxmlformats.org/officeDocument/2006/relationships" name="Exit and Realignment Costs - Na"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Retirement Plans - Components o" sheetId="49" state="visible" r:id="rId49"/>
    <sheet xmlns:r="http://schemas.openxmlformats.org/officeDocument/2006/relationships" name="Retirement Plans - Components_2" sheetId="50" state="visible" r:id="rId50"/>
    <sheet xmlns:r="http://schemas.openxmlformats.org/officeDocument/2006/relationships" name="Derivatives - Summary of the te" sheetId="51" state="visible" r:id="rId51"/>
    <sheet xmlns:r="http://schemas.openxmlformats.org/officeDocument/2006/relationships" name="Derivatives - Narrative (Detail" sheetId="52" state="visible" r:id="rId52"/>
    <sheet xmlns:r="http://schemas.openxmlformats.org/officeDocument/2006/relationships" name="Derivatives - Summary of the ef"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Income Taxes - Narrative (Detai" sheetId="59" state="visible" r:id="rId59"/>
    <sheet xmlns:r="http://schemas.openxmlformats.org/officeDocument/2006/relationships" name="Net Income per Common Share - S" sheetId="60" state="visible" r:id="rId60"/>
    <sheet xmlns:r="http://schemas.openxmlformats.org/officeDocument/2006/relationships" name="Shareholders' Equity - Narrativ" sheetId="61" state="visible" r:id="rId61"/>
    <sheet xmlns:r="http://schemas.openxmlformats.org/officeDocument/2006/relationships" name="Accumulated Other Comprehensi_3" sheetId="62" state="visible" r:id="rId62"/>
    <sheet xmlns:r="http://schemas.openxmlformats.org/officeDocument/2006/relationships" name="Segment Information - Financial" sheetId="63" state="visible" r:id="rId63"/>
    <sheet xmlns:r="http://schemas.openxmlformats.org/officeDocument/2006/relationships" name="Segment Information - Consolida" sheetId="64" state="visible" r:id="rId64"/>
    <sheet xmlns:r="http://schemas.openxmlformats.org/officeDocument/2006/relationships" name="Segment Information - Net reven"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10</t>
        </is>
      </c>
      <c r="C8" s="4" t="inlineStr">
        <is>
          <t xml:space="preserve"> </t>
        </is>
      </c>
    </row>
    <row r="9">
      <c r="A9" s="4" t="inlineStr">
        <is>
          <t>Entity Registrant Name</t>
        </is>
      </c>
      <c r="B9" s="4" t="inlineStr">
        <is>
          <t>Owens &amp; Minor,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701843</t>
        </is>
      </c>
      <c r="C11" s="4" t="inlineStr">
        <is>
          <t xml:space="preserve"> </t>
        </is>
      </c>
    </row>
    <row r="12">
      <c r="A12" s="4" t="inlineStr">
        <is>
          <t>Entity Address, Address Line One</t>
        </is>
      </c>
      <c r="B12" s="4" t="inlineStr">
        <is>
          <t>9120 Lockwood Boulevar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23-7000</t>
        </is>
      </c>
      <c r="C17" s="4" t="inlineStr">
        <is>
          <t xml:space="preserve"> </t>
        </is>
      </c>
    </row>
    <row r="18">
      <c r="A18" s="4" t="inlineStr">
        <is>
          <t>Title of 12(b) Security</t>
        </is>
      </c>
      <c r="B18" s="4" t="inlineStr">
        <is>
          <t>Common Stock, $2 par value per share</t>
        </is>
      </c>
      <c r="C18" s="4" t="inlineStr">
        <is>
          <t xml:space="preserve"> </t>
        </is>
      </c>
    </row>
    <row r="19">
      <c r="A19" s="4" t="inlineStr">
        <is>
          <t>Trading Symbol</t>
        </is>
      </c>
      <c r="B19" s="4" t="inlineStr">
        <is>
          <t>OM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Entit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234454</v>
      </c>
    </row>
    <row r="28">
      <c r="A28" s="4" t="inlineStr">
        <is>
          <t>Entity Central Index Key</t>
        </is>
      </c>
      <c r="B28" s="4" t="inlineStr">
        <is>
          <t>00000752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March 29, 2022 (the Acquisition Date), we completed the acquisition of 100% of Apria, Inc. (Apria) pursuant to the Agreement and Plan of Merger (Apria Acquisition) dated January 7, 2022, in exchange for approximately $1.7 billion, net of $144 million of cash acquired. The purchase was funded with a combination of debt and cash on hand. At the time of the Apria Acquisition, each share of Apria’s common stock was converted into the right to receive $37.50 in cash. Apria is a leading provider of integrated home healthcare equipment and related services in the United States. This business is reported as part of the Patient Direct segment. The following table presents the preliminary estimated fair value of the assets acquired and liabilities assumed recognized as of the Acquisition Date. The fair value and useful lives of tangible and intangible assets acquired have been estimated based on various valuation methods, including the income and cost approach, using several significant unobservable inputs including, but not limited to projected cash flows and a discount rate. These inputs are considered Level 3 inputs. The allocation of purchase price to assets and liabilities acquired is not yet complete, as valuations of tangible and intangible assets and liabilities are still in process. The updated preliminary purchase price allocation resulted in an approximate $8.3 million reduction in intangible amortization expense during the three months ended September 30, 2022 that would have been recognized in previous periods if the adjustment to provisional amounts were recognized as of the Acquisition Date. This reduction resulted from a reallocation of intangible assets value to those with longer useful lives as compared to the purchase price allocation originally estimated as of the Acquisition Date. Preliminary Fair Value Originally Estimated as of Acquisition Date (1) Differences Between Prior and the Current Periods Preliminary Fair Value Estimate Preliminary Fair Value Currently Estimated as of Acquisition Date Assets acquired: Current assets $ 142,136 $ (1,968) $ 140,168 Goodwill 1,267,079 (17,601) 1,249,478 Intangible assets 295,466 17,334 312,800 Other non-current assets 371,320 (11,149) 360,171 Total assets $ 2,076,001 $ (13,384) $ 2,062,617 Liabilities assumed: Current liabilities $ 241,266 $ 5,012 $ 246,278 Noncurrent liabilities 150,128 (18,396) 131,732 Total liabilities 391,394 (13,384) 378,010 Fair value of net assets acquired, net of cash $ 1,684,607 $ — $ 1,684,607 (1) As previously reported in our first quarter 2022 Form 10-Q . Current assets acquired includes $89.3 million in fair value of receivables, which reflects the approximate amount contractually owed. We are amortizing the preliminary fair value of acquired intangible assets, primarily customer relationships, including payor and capitated relationships, and trade names over their estimated weighted average useful lives of one Goodwill of $1.2 billion, which we assigned to our Patient Direct segment, consists largely of expected opportunities to expand into new markets and further develop a presence in the home healthcare business. Approximately $32 million of the goodwill is expected to be deductible for income tax purposes. The following table provides pro forma results of net revenue and net (loss) income for the three and nine months ended September 30, 2022 and 2021 as if Apria was acquired on January 1, 2021. The pro forma results below are not necessarily indicative of the results that would have been if the acquisition had occurred on the dates indicated, nor are the pro forma results indicative of results which may occur in the future. Three Months Ended September 30, Nine Months Ended September 30, 2022 2021 2022 2021 Net revenue $ 2,497,401 $ 2,789,372 $ 7,681,481 $ 8,166,919 Net income (loss) $ 12,497 $ 66,935 $ (39,696) $ 227,540 Pro forma net loss of $39.7 million for the nine months ended September 30, 2022 includes pro forma adjustments for interest expense of $20.8 million and amortization of intangible assets of $10.9 million, which reflects the updated preliminary purchase price allocation. The pro forma net loss also includes $39.4 million in seller transaction expenses and stock compensation expense associated with $108 million owed to the holders of Apria stock awards in connection with the Apria Acquisition. Revenue and net income of Apria since the Acquisition Date for the three months ended September 30, 2022 included in the consolidated statement of operations were $310 million and $0.7 million, respectively. Revenue and net loss of Apria since the Acquisition Date included in the consolidated statement of operations for the nine months ended September 30, 2022 were $620 million and $38.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 connection with our new segment structure, which began in the first quarter of 2022, goodwill is now reported as part of Products &amp; Healthcare Services or Patient Direct. There was no change to our underlying reporting units as part of that segment change and therefore no reallocation of goodwill. The following table summarizes the goodwill balances by segment and the changes in the carrying amount of goodwill through September 30, 2022: Products &amp; Healthcare Services Patient Direct Consolidated Carrying amount of goodwill, December 31, 2021 $ 106,280 $ 283,905 $ 390,185 Acquisitions (532) 1,249,478 1,248,946 Currency translation adjustments (7,795) — (7,795) Carrying amount of goodwill, September 30, 2022 $ 97,953 $ 1,533,383 $ 1,631,336 Intangible assets subject to amortization at September 30, 2022 and December 31, 2021 were as follows: September 30, 2022 December 31, 2021 Customer Tradenames Other Customer Tradenames Other Gross intangible assets $ 434,582 $ 202,000 $ 79,062 $ 275,526 $ 90,000 $ 43,189 Accumulated amortization (182,741) (45,203) (23,623) (146,168) (33,242) (19,560) Net intangible assets $ 251,841 $ 156,797 $ 55,439 $ 129,358 $ 56,758 $ 23,629 Weighted average useful life 12 years 10 years 7 years 10 years 11 years 8 years At September 30, 2022 and December 31, 2021, $142 million and $164 million in net intangible assets were held in the Products &amp; Healthcare Services segment and $322 million and $45.7 million were held in the Patient Direct segment. Amortization expense for intangible assets was $14.3 million and $10.0 million for the three months ended September 30, 2022 and 2021 and $55.5 million and $30.1 million for the nine months ended September 30, 2022 and 2021. At September 30, 2022, customer relationships, tradenames, and other intangibles include preliminary estimated fair values of assets acquired as part of the Apria Acquisition. Based on the current carrying value of intangible assets subject to amortization, estimated amortization expense is approximately $22 million for the remainder of 2022, $82 million for 2023, $65 million for 2024, $55 million for 2025, $54 million for 2026 and $47 million for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Exit and Realignment Costs</t>
        </is>
      </c>
      <c r="B4" s="4" t="inlineStr">
        <is>
          <t xml:space="preserve">Exit and Realignment Costs We periodically incur exit and realignment and other charges associated with optimizing our operations which includes the consolidation of certain distribution and outsourced logistics centers, administrative offices and warehouses, our client engagement center and IT restructuring charges. These charges also include costs associated with our strategic organizational realignment which include leadership reorganization costs, certain professional fees, costs to streamline administrative functions and processes and divestiture related costs. Exit and realignment charges by segment for the three and nine months ended September 30, 2022 and 2021 were as follows: Three Months Ended Nine Months Ended 2022 2021 2022 2021 Products &amp; Healthcare Services $ 1,983 $ 5,091 $ 4,396 $ 18,933 Patient Direct — 1,289 483 2,034 Total exit and realignment charges $ 1,983 $ 6,380 $ 4,879 $ 20,967 The following table summarizes the activity related to exit and realignment cost accruals through September 30, 2022 and 2021: Total Accrued exit and realignment costs, December 31, 2021 $ 8,306 Provision for exit and realignment activities: Severance 811 Other 871 Cash payments (6,903) Accrued exit and realignment costs, March 31, 2022 3,085 Provision for exit and realignment activities: Severance 246 Other 968 Cash payments (3,477) Accrued exit and realignment costs, June 30, 2022 822 Provision for exit and realignment activities: Other 1,251 Cash payments (1,693) Accrued exit and realignment costs, September 30, 2022 $ 380 Accrued exit and realignment costs, December 31, 2020 $ 3,146 Provision for exit and realignment activities: Information system restructuring costs 1,029 Lease obligations 347 Other 781 Cash payments (2,915) Accrued exit and realignment costs, March 31, 2021 2,388 Provision for exit and realignment activities: Information system restructuring costs 1,611 Lease obligations (126) Other 989 Cash payments (2,302) Accrued exit and realignment costs, June 30, 2021 2,560 Provision for exit and realignment activities: Information system restructuring costs 1,506 Lease obligations 107 Other 3,142 Cash payments (4,199) Accrued exit and realignment costs, September 30, 2021 $ 3,116 In addition to the exit and realignment accruals in the preceding table, we also incurred $0.7 million of costs that were expensed as incurred for the three and nine months ended September 30, 2022, which related to an increase in reserves associated with certain retained assets of Fusion5. We incurred $1.6 million and $11.6 million of costs that were expensed as incurred for the three and nine months ended September 30, 2021, which primarily includes $1.5 million and $9.6 million of wind-down costs related to Fusion5 for the three and nine months ended September 30, 2021. Acquisition-related charges within acquisition-related and exit and realignment charges presented in our consolidated statements of operations were $6.9 million and $45.2 million for the three and nine months ended September 30, 2022, which consisted primarily of costs related to the Apria Acquisition. There were no acquisition-related charges included within acquisition-related and exit and realignment charges presented in our consolidated statements of operations for the three and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s of the following: September 30, 2022 December 31, 2021 Carrying Estimated Carrying Estimated Receivables securitization program $ 153,823 $ 157,000 $ 197,026 $ 200,000 4.375% Senior Notes, due December 2024 245,436 239,179 245,086 263,263 Term Loan A 490,278 500,000 — — 4.500% Senior Notes, due March 2029 492,469 394,855 491,656 515,225 Term Loan B 577,062 585,806 — — 6.625% Senior Notes, due April 2030 584,934 526,968 — — Finance leases and other 17,777 17,777 15,809 15,809 Total debt 2,561,779 2,421,585 949,577 994,297 Less current maturities (14,720) (14,720) (2,037) (2,037) Long-term debt $ 2,547,059 $ 2,406,865 $ 947,540 $ 992,260 We have $246 million, excluding deferred financing costs and third party fees, of 4.375% senior notes due in December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In March 2021, we issued $500 million, excluding deferred financing costs and third party fees, of 4.500% senior unsecured notes due in March 2029 (the 2029 Unsecured Notes), with interest payable semi-annually (the Notes Offering). The 2029 Unsecured Notes were sold at 100% of the principal amount with an effective yield of 4.500%.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On March 29, 2022, we completed the sale of $600 million in aggregate principal amount of our 6.625% senior notes due in April 2030 (the 2030 Unsecured Notes), with interest payable semi-annually. The 2030 Unsecured Notes were sold at 100% of the principal amount with an effective yield of 6.625%. We may redeem all or part of the 2030 Unsecured Notes, prior to April 1, 2025, at a price equal to 100% of the principal amount of the 2030 Unsecured Notes to be redeemed, plus accrued and unpaid interest, if any, to, but excluding, the redemption date, plus a “make-whole” premium, as described in the Indenture dated March 29, 2022 (the New Indenture). From and after April 1, 2025, we may redeem all or part of the 2030 Unsecured Notes at the applicable redemption prices described in the New Indenture, plus accrued and unpaid interest, if any, to, but excluding, the redemption date. We may also redeem up to 40% of the aggregate principal amount of 2030 Unsecured Notes at any time prior to April 1, 2025, at a redemption price equal to 106.625% with an amount equal to or less than the net cash proceeds from certain equity offerings, plus accrued and unpaid interest, if any, to, but excluding, the redemption date. The 2029 Unsecured Notes and 2030 Unsecured Notes are effectively subordinated to any of our secured indebtedness, including indebtedness under our credit agreements. On March 29, 2022, we entered into a term loan credit agreement with an administrative agent and collateral agent and a syndicate of financial institutions, as lenders (the Credit Agreement) that provides for two new credit facilities (i) a $500 million Term Loan A facility (the Term Loan A), and (ii) a $600 million Term Loan B facility (the Term Loan B). The interest rate on the Term Loan A is based on either the Term SOFR or the Base Rate plus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On March 29, 2022, we entered into an amendment to our revolving credit agreement, dated as of March 10, 2021 with an administrative agent and collateral agent and a syndicate of financial institutions, as lenders (Revolving Credit Agreement). The amendment (i) increased the aggregate revolving credit commitments under the Revolving Credit Agreement by $150 million, to an aggregate amount of $450 million and (ii) replaced the Eurocurrency Rate with the Adjusted Term SOFR Rate (each as defined in the Revolving Credit Agreement). The Revolving Credit Agreement matures in March 2027. At September 30, 2022, we had no borrowings and letters of credit of $27.9 million under our Revolving Credit Agreement. At December 31, 2021, we had no borrowings and letters of credit of $9.4 million outstanding under our Revolving Credit Agreement. At September 30, 2022 and December 31, 2021, we had $422 million and $291 million available for borrowing under our Revolving Credit Agreement. We also had letters of credit and bank guarantees, which were issued outside of the Revolving Credit Agreement for $2.3 million and $2.2 million as of September 30, 2022 and December 31, 2021, which supports certain leased facilities as well as other normal business activities in the United States and Europe.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the Secured Partie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On March 29, 2022, we entered into an amendment to our accounts receivable securitization program (the Receivables Financing Agreement). Pursuant to the amended Receivables Financing Agreement, the aggregate principal amount of the loans made by the Lenders (as defined) will not exceed $450 million outstanding at any time. The interest rate under the Receivables Financing Agreement is based on a spread over a benchmark SOFR rate (as described in the Fourth Amendment to the Receivables Financing Agreement). Under the Receivables Financing Agreement, certain of our subsidiaries sell substantially all of their accounts receivable balances to our wholly owned special purpose entity, O&amp;M Funding LLC. The Receivables Financing Agreement matures in March 2025. The Revolving Credit Agreement, Term Loan A, Term Loan B, Receivables Financing Agreement, 2024 Notes, 2029 Unsecured Notes, and 2030 Unsecured Notes contain cross-default provisions which could result in the acceleration of payments due in the event of default of any of the related agreements. The terms of the credit agreements also require us to maintain ratios for leverage and interest coverage, including on a pro forma basis in the event of an acquisition or divestiture. We were in compliance with our debt covenants at September 30, 2022. As of September 30, 2022, scheduled future principal payments of debt, excluding finance leases and other, were $1.5 million in 2022, $15.4 million in 2023, $274 million in 2024, of which $254 million is due in December 2024, $197 million in 2025, $43.5 million in 2026, $403 million in 2027, $6.0 million in 2028, $1.1 billion in 2029, and $600 million in 2030. Current maturities at September 30, 2022 include $6.3 million in principal payments on our Term Loan A, $6.0 million in principal payments on our Term Loan B and $2.5 million in current portion of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 xml:space="preserve">Retirement Plans We have a frozen noncontributory, unfunded retirement plan for certain retirees in the United States (U.S. Retirement Plan). As of September 30, 2022 and December 31, 2021, the accumulated benefit obligation of the U.S. Retirement Plan was $48.3 million and $50.2 million. Certain of our foreign subsidiaries also have defined benefit pension plans The components of net periodic benefit cost for the three and nine months ended September 30, 2022 and 2021 were as follows: Three Months Ended Nine Months Ended 2022 2021 2022 2021 Service cost $ 603 $ 693 $ 1,853 $ 2,106 Interest cost 516 443 1,559 1,337 Recognized net actuarial loss 267 353 801 1,060 Net periodic benefit cost $ 1,386 $ 1,489 $ 4,213 $ 4,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we entered into an interest rate swap agreement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 are included in interest expense.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September 30, 2022: Derivative Assets Derivative Liabilities Notional Amount Maturity Date Classification Fair Value Classification Fair Value Cash flow hedges Interest rate swaps $ 400,000 March 2027 Other assets, net $ 16,123 Other liabilities $ — Economic (non-designated) hedges Foreign currency contracts $ 54,062 October 2022 Other current assets $ 97 Other current liabilities $ 273 In March 2021, we terminated the remaining $300 million in notional value of interest rate swaps concurrent with the debt financing transaction. The remaining balance of the fair value adjustments of $25.1 million, which related to these terminated interest rate swaps, within Accumulated other comprehensive loss was reclassified to Loss on extinguishment of debt within our consolidated statements of operations for the nine months ended September 30, 2021. The following table summarizes the terms and fair value of our outstanding derivative financial instruments as of December 31, 2021: Derivative Assets Derivative Liabilities Notional Amount Maturity Date Classification Fair Value Classification Fair Value Economic (non-designated) hedges Foreign currency contracts $ 9,700 January 2022 Other current assets $ 81 Other current liabilities $ — The following table summarizes the effect of cash flow hedge accounting on our consolidated statements of operations for the three and nine months ended September 30, 2022: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2 Nine months ended September 30, 2022 Three months ended September 30, 2022 Nine months ended September 30, 2022 Three months ended September 30, 2022 Nine months ended September 30, 2022 Interest rate swaps $ 12,153 $ 14,197 Interest expense, net $ 39,869 $ 87,727 $ (234) $ (1,926) The following table summarizes the effect of cash flow hedge accounting on our consolidated statements of operations for the three and nine months ended September 30, 2021: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1 Nine months ended September 30, 2021 Three months ended September 30, 2021 Nine months ended September 30, 2021 Three months ended September 30, 2021 Nine months ended September 30, 2021 Interest rate swaps $ — $ 2,426 Loss on extinguishment of debt $ — $ (40,433) $ — $ (25,518) The amount of ineffectiveness associated with these contracts was immaterial for the periods presented. For the three and nine months ended September 30, 2022 we recognized losses of $1.8 million and $3.2 million associated with our economic (non-designated) foreign currency contracts. For the three and nine months ended September 30, 2021 we recognized losses of $0.9 million and $2.5 million associated with our economic (non-designated) foreign currency contracts. We recorded the change in fair value of derivative instruments and the remeasurement adjustment of the foreign currency denominated asset or liability in other operating income, net for our foreign exchang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expense were as follows: Three Months Ended Nine Months Ended Classification 2022 2021 2022 2021 Operating lease cost DS&amp;A Expenses $ 24,231 $ 15,307 $ 64,832 $ 44,098 Finance lease cost: Amortization of lease assets DS&amp;A Expenses 318 254 944 675 Interest on lease liabilities Interest expense, net 304 315 915 916 Total finance lease cost 622 569 1,859 1,591 Short-term lease cost DS&amp;A Expenses, Cost of goods sold 1,207 225 2,363 708 Variable lease cost DS&amp;A Expenses, Cost of goods sold 10,390 4,349 24,418 13,009 Total lease cost $ 36,450 $ 20,450 $ 93,472 $ 59,406 Variable lease cost consists of taxes, insurance, and common area or other maintenance costs for our leased facilities and patient services equipment which are paid as incurred. Variable lease cost also includes expense associated with patient services equipment, which is based on equipment usage or a percentage of net revenues collected for specific products. Patient equipment lease expense is recorded in cost of goods sold in the consolidated statement of operations. Supplemental balance sheet information is as follows: Classification September 30, 2022 December 31, 2021 Assets: Operating lease assets Operating lease assets $ 275,833 $ 194,006 Finance lease assets Property and equipment, net 10,754 8,896 Total lease assets $ 286,587 $ 202,902 Liabilities: Current Operating Other current liabilities $ 72,990 $ 41,817 Finance Other current liabilities 2,470 2,037 Noncurrent Operating Operating lease liabilities, excluding current portion 215,022 162,241 Finance Long-term debt, excluding current portion 13,023 11,314 Total lease liabilities $ 303,505 $ 217,409 The gross value recorded under finance leases was $20.0 million and $20.6 million with associated accumulated depreciation of $9.2 million and $11.7 million as of September 30, 2022 and December 31, 2021. Operating lease assets include $83.6 million in right-of-use assets and $86.8 million of operating lease liabilities associated with Apria as of September 30, 2022. Other information related to leases was as follows: Nine Months Ended 2022 2021 Supplemental cash flow information Cash paid for amounts included in the measurement of lease liabilities: Operating cash flows from operating and finance leases $ 63,488 $ 43,687 Financing cash flows from finance leases $ 1,115 $ 726 Right-of-use assets obtained in exchange for new operating and finance lease liabilities $ 64,325 $ 76,960 Weighted average remaining lease term (years) Operating leases 4.3 5.2 Finance leases 5.9 6.9 Weighted average discount rate Operating leases 6.9% 8.6% Finance leases 10.8% 11.0% Maturities of lease liabilities as of September 30, 2022 were as follows: Operating Leases (1) Finance Leases Total 2022 $ 24,060 $ 675 $ 24,735 2023 93,913 2,693 96,606 2024 80,267 2,641 82,908 2025 58,612 2,588 61,200 2026 41,058 2,506 43,564 Thereafter 49,224 4,774 53,998 Total lease payments 347,134 15,877 363,011 Less: Interest (59,122) (384) (59,506) Present value of lease liabilities $ 288,012 $ 15,493 $ 303,505 (1) Operating lease payments exclude $40.2 million of legally binding lease payments for the Morgantown, West Virginia center of excellence for medical supplies and logistics lease signed, but not yet commenced.</t>
        </is>
      </c>
    </row>
    <row r="5">
      <c r="A5" s="4" t="inlineStr">
        <is>
          <t>Leases</t>
        </is>
      </c>
      <c r="B5" s="4" t="inlineStr">
        <is>
          <t>Leases The components of lease expense were as follows: Three Months Ended Nine Months Ended Classification 2022 2021 2022 2021 Operating lease cost DS&amp;A Expenses $ 24,231 $ 15,307 $ 64,832 $ 44,098 Finance lease cost: Amortization of lease assets DS&amp;A Expenses 318 254 944 675 Interest on lease liabilities Interest expense, net 304 315 915 916 Total finance lease cost 622 569 1,859 1,591 Short-term lease cost DS&amp;A Expenses, Cost of goods sold 1,207 225 2,363 708 Variable lease cost DS&amp;A Expenses, Cost of goods sold 10,390 4,349 24,418 13,009 Total lease cost $ 36,450 $ 20,450 $ 93,472 $ 59,406 Variable lease cost consists of taxes, insurance, and common area or other maintenance costs for our leased facilities and patient services equipment which are paid as incurred. Variable lease cost also includes expense associated with patient services equipment, which is based on equipment usage or a percentage of net revenues collected for specific products. Patient equipment lease expense is recorded in cost of goods sold in the consolidated statement of operations. Supplemental balance sheet information is as follows: Classification September 30, 2022 December 31, 2021 Assets: Operating lease assets Operating lease assets $ 275,833 $ 194,006 Finance lease assets Property and equipment, net 10,754 8,896 Total lease assets $ 286,587 $ 202,902 Liabilities: Current Operating Other current liabilities $ 72,990 $ 41,817 Finance Other current liabilities 2,470 2,037 Noncurrent Operating Operating lease liabilities, excluding current portion 215,022 162,241 Finance Long-term debt, excluding current portion 13,023 11,314 Total lease liabilities $ 303,505 $ 217,409 The gross value recorded under finance leases was $20.0 million and $20.6 million with associated accumulated depreciation of $9.2 million and $11.7 million as of September 30, 2022 and December 31, 2021. Operating lease assets include $83.6 million in right-of-use assets and $86.8 million of operating lease liabilities associated with Apria as of September 30, 2022. Other information related to leases was as follows: Nine Months Ended 2022 2021 Supplemental cash flow information Cash paid for amounts included in the measurement of lease liabilities: Operating cash flows from operating and finance leases $ 63,488 $ 43,687 Financing cash flows from finance leases $ 1,115 $ 726 Right-of-use assets obtained in exchange for new operating and finance lease liabilities $ 64,325 $ 76,960 Weighted average remaining lease term (years) Operating leases 4.3 5.2 Finance leases 5.9 6.9 Weighted average discount rate Operating leases 6.9% 8.6% Finance leases 10.8% 11.0% Maturities of lease liabilities as of September 30, 2022 were as follows: Operating Leases (1) Finance Leases Total 2022 $ 24,060 $ 675 $ 24,735 2023 93,913 2,693 96,606 2024 80,267 2,641 82,908 2025 58,612 2,588 61,200 2026 41,058 2,506 43,564 Thereafter 49,224 4,774 53,998 Total lease payments 347,134 15,877 363,011 Less: Interest (59,122) (384) (59,506) Present value of lease liabilities $ 288,012 $ 15,493 $ 303,505 (1) Operating lease payments exclude $40.2 million of legally binding lease payments for the Morgantown, West Virginia center of excellence for medical supplies and logistics lease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effective tax rate was 36.2% and 24.4% for the three and nine months ended September 30, 2022, compared to 12.6% and 20.8% in the same periods of 2021. The change in these rates resulted primarily from the mixture of income and losses in jurisdictions in which we operate, as well as the utilization of foreign tax benefits in the three and nine months ended September 30, 2021. The liability for unrecognized tax benefits was $22.1 million at September 30, 2022 and $21.4 million at December 31, 2021. Included in the liability at September 30, 2022 and December 31, 2021 were $2.7 million of tax positions for which ultimate deductibility is highly certain but for which there is uncertainty about the timing of such deductibility. 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summarizes the calculation of net income per common share attributable to common shareholders for the three and nine months ended September 30, 2022 and 2021: Three Months Ended Nine Months Ended (in thousands, except per share data) 2022 2021 2022 2021 Net income $ 12,497 $ 44,129 $ 80,381 $ 179,614 Weighted average shares outstanding - basic 74,905 73,215 74,376 72,649 Dilutive shares 1,510 2,743 1,835 2,754 Weighted average shares outstanding - diluted 76,415 75,958 76,211 75,403 Net income per common share: Basic $ 0.17 $ 0.60 $ 1.08 $ 2.47 Diluted $ 0.16 $ 0.58 $ 1.05 $ 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497401</v>
      </c>
      <c r="C4" s="6" t="n">
        <v>2502175</v>
      </c>
      <c r="D4" s="6" t="n">
        <v>7404368</v>
      </c>
      <c r="E4" s="6" t="n">
        <v>7318169</v>
      </c>
    </row>
    <row r="5">
      <c r="A5" s="4" t="inlineStr">
        <is>
          <t>Cost of goods sold</t>
        </is>
      </c>
      <c r="B5" s="5" t="n">
        <v>1984122</v>
      </c>
      <c r="C5" s="5" t="n">
        <v>2173336</v>
      </c>
      <c r="D5" s="5" t="n">
        <v>5985136</v>
      </c>
      <c r="E5" s="5" t="n">
        <v>6146511</v>
      </c>
    </row>
    <row r="6">
      <c r="A6" s="4" t="inlineStr">
        <is>
          <t>Gross margin</t>
        </is>
      </c>
      <c r="B6" s="5" t="n">
        <v>513279</v>
      </c>
      <c r="C6" s="5" t="n">
        <v>328839</v>
      </c>
      <c r="D6" s="5" t="n">
        <v>1419232</v>
      </c>
      <c r="E6" s="5" t="n">
        <v>1171658</v>
      </c>
    </row>
    <row r="7">
      <c r="A7" s="4" t="inlineStr">
        <is>
          <t>Distribution, selling and administrative expenses</t>
        </is>
      </c>
      <c r="B7" s="5" t="n">
        <v>445259</v>
      </c>
      <c r="C7" s="5" t="n">
        <v>262457</v>
      </c>
      <c r="D7" s="5" t="n">
        <v>1177812</v>
      </c>
      <c r="E7" s="5" t="n">
        <v>849255</v>
      </c>
    </row>
    <row r="8">
      <c r="A8" s="4" t="inlineStr">
        <is>
          <t>Acquisition-related and exit and realignment charges</t>
        </is>
      </c>
      <c r="B8" s="5" t="n">
        <v>8898</v>
      </c>
      <c r="C8" s="5" t="n">
        <v>6380</v>
      </c>
      <c r="D8" s="5" t="n">
        <v>50048</v>
      </c>
      <c r="E8" s="5" t="n">
        <v>20967</v>
      </c>
    </row>
    <row r="9">
      <c r="A9" s="4" t="inlineStr">
        <is>
          <t>Other operating income, net</t>
        </is>
      </c>
      <c r="B9" s="5" t="n">
        <v>-1125</v>
      </c>
      <c r="C9" s="5" t="n">
        <v>-2873</v>
      </c>
      <c r="D9" s="5" t="n">
        <v>-5020</v>
      </c>
      <c r="E9" s="5" t="n">
        <v>-5016</v>
      </c>
    </row>
    <row r="10">
      <c r="A10" s="4" t="inlineStr">
        <is>
          <t>Operating income</t>
        </is>
      </c>
      <c r="B10" s="5" t="n">
        <v>60247</v>
      </c>
      <c r="C10" s="5" t="n">
        <v>62875</v>
      </c>
      <c r="D10" s="5" t="n">
        <v>196392</v>
      </c>
      <c r="E10" s="5" t="n">
        <v>306452</v>
      </c>
    </row>
    <row r="11">
      <c r="A11" s="4" t="inlineStr">
        <is>
          <t>Interest expense, net</t>
        </is>
      </c>
      <c r="B11" s="5" t="n">
        <v>39869</v>
      </c>
      <c r="C11" s="5" t="n">
        <v>11572</v>
      </c>
      <c r="D11" s="5" t="n">
        <v>87727</v>
      </c>
      <c r="E11" s="5" t="n">
        <v>36784</v>
      </c>
    </row>
    <row r="12">
      <c r="A12" s="4" t="inlineStr">
        <is>
          <t>Loss on extinguishment of debt</t>
        </is>
      </c>
      <c r="B12" s="5" t="n">
        <v>0</v>
      </c>
      <c r="C12" s="5" t="n">
        <v>0</v>
      </c>
      <c r="D12" s="5" t="n">
        <v>0</v>
      </c>
      <c r="E12" s="5" t="n">
        <v>40433</v>
      </c>
    </row>
    <row r="13">
      <c r="A13" s="4" t="inlineStr">
        <is>
          <t>Other expense, net</t>
        </is>
      </c>
      <c r="B13" s="5" t="n">
        <v>783</v>
      </c>
      <c r="C13" s="5" t="n">
        <v>799</v>
      </c>
      <c r="D13" s="5" t="n">
        <v>2347</v>
      </c>
      <c r="E13" s="5" t="n">
        <v>2397</v>
      </c>
    </row>
    <row r="14">
      <c r="A14" s="4" t="inlineStr">
        <is>
          <t>Income before income taxes</t>
        </is>
      </c>
      <c r="B14" s="5" t="n">
        <v>19595</v>
      </c>
      <c r="C14" s="5" t="n">
        <v>50504</v>
      </c>
      <c r="D14" s="5" t="n">
        <v>106318</v>
      </c>
      <c r="E14" s="5" t="n">
        <v>226838</v>
      </c>
    </row>
    <row r="15">
      <c r="A15" s="4" t="inlineStr">
        <is>
          <t>Income tax provision</t>
        </is>
      </c>
      <c r="B15" s="5" t="n">
        <v>7098</v>
      </c>
      <c r="C15" s="5" t="n">
        <v>6375</v>
      </c>
      <c r="D15" s="5" t="n">
        <v>25937</v>
      </c>
      <c r="E15" s="5" t="n">
        <v>47224</v>
      </c>
    </row>
    <row r="16">
      <c r="A16" s="4" t="inlineStr">
        <is>
          <t>Net income</t>
        </is>
      </c>
      <c r="B16" s="6" t="n">
        <v>12497</v>
      </c>
      <c r="C16" s="6" t="n">
        <v>44129</v>
      </c>
      <c r="D16" s="6" t="n">
        <v>80381</v>
      </c>
      <c r="E16" s="6" t="n">
        <v>179614</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17</v>
      </c>
      <c r="C18" s="7" t="n">
        <v>0.6</v>
      </c>
      <c r="D18" s="7" t="n">
        <v>1.08</v>
      </c>
      <c r="E18" s="7" t="n">
        <v>2.47</v>
      </c>
    </row>
    <row r="19">
      <c r="A19" s="4" t="inlineStr">
        <is>
          <t>Diluted (in usd per share)</t>
        </is>
      </c>
      <c r="B19" s="7" t="n">
        <v>0.16</v>
      </c>
      <c r="C19" s="7" t="n">
        <v>0.58</v>
      </c>
      <c r="D19" s="7" t="n">
        <v>1.05</v>
      </c>
      <c r="E19" s="7" t="n">
        <v>2.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In May 2020, we entered into an equity distribution agreement, pursuant to which we may offer and sell, from time to time, shares of our common stock having an aggregate offering price of up to $50.0 million. We intend to use the net proceeds from the sale of our securities offered by this program for the repayment of indebtedness and/or for general corporate and working capital purposes. As of September 30, 2022, no shares were issued and $50.0 million of common stock remained available under the at-the-market equity financing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shows the changes in accumulated other comprehensive loss by component for the three and nine months ended September 30, 2022 and 2021: Retirement Plans Currency Derivatives Total Accumulated other comprehensive (loss) income, June 30, 2022 $ (14,111) $ (45,612) $ 2,764 $ (56,959) Other comprehensive (loss) income before reclassifications — (19,986) 12,153 (7,833) Income tax — — (3,159) (3,159) Other comprehensive (loss) income before reclassifications, net of tax — (19,986) 8,994 (10,992) Amounts reclassified from accumulated other comprehensive (loss) income 374 — 234 608 Income tax (86) — (61) (147) Amounts reclassified from accumulated other comprehensive (loss) income, net of tax 288 — 173 461 Other comprehensive income (loss) 288 (19,986) 9,167 (10,531) Accumulated other comprehensive (loss) gain, September 30, 2022 $ (13,823) $ (65,598) $ 11,931 $ (67,490) Retirement Plans Currency Translation Adjustments Derivatives Total Accumulated other comprehensive loss, June 30, 2021 $ (18,290) $ (14,728) $ — $ (33,018) Other comprehensive loss before reclassifications — (12,014) — (12,014) Income tax — — — — Other comprehensive loss before reclassifications, net of tax — (12,014) — (12,014) Amounts reclassified from accumulated other comprehensive loss 500 — — 500 Income tax (105) — — (105) Amounts reclassified from accumulated other comprehensive loss, net of tax 395 — — 395 Other comprehensive income (loss) 395 (12,014) — (11,619) Accumulated other comprehensive loss, September 30, 2021 $ (17,895) $ (26,742) $ — $ (44,637) Retirement Plans Currency Translation Adjustments Derivatives Total Accumulated other comprehensive loss, December 31, 2021 $ (14,597) $ (25,994) $ — $ (40,591) Other comprehensive (loss) income before reclassifications — (39,604) 14,197 (25,407) Income tax — — (3,691) (3,691) Other comprehensive (loss) income before reclassifications, net of tax — (39,604) 10,506 (29,098) Amounts reclassified from accumulated other comprehensive (loss) income 1,009 — 1,926 2,935 Income tax (235) — (501) (736) Amounts reclassified from accumulated other comprehensive (loss) income, net of tax 774 — 1,425 2,199 Other comprehensive income (loss) 774 (39,604) 11,931 (26,899) Accumulated other comprehensive (loss) gain, September 30, 2022 $ (13,823) $ (65,598) $ 11,931 $ (67,490) Retirement Plans Currency Translation Adjustments Derivatives Total Accumulated other comprehensive loss, December 31, 2020 $ (18,447) $ (18) $ (20,044) $ (38,509) Other comprehensive (loss) income before reclassifications — (26,724) 2,426 (24,298) Income tax — — (611) (611) Other comprehensive (loss) income before reclassifications, net of tax — (26,724) 1,815 (24,909) Amounts reclassified from accumulated other comprehensive loss 704 — 25,518 26,222 Income tax (152) — (7,289) (7,441) Amounts reclassified from accumulated other comprehensive loss, net of tax 552 — 18,229 18,781 Other comprehensive income (loss) 552 (26,724) 20,044 (6,128) Accumulated other comprehensive loss, September 30, 2021 $ (17,895) $ (26,742) $ — $ (44,6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nited States distribution business (Medical Distribution), outsourced logistics and value-added services business, and Global Products which manufactures and sources medical surgical products through our production and kitting operations. The Patient Direct segment includes our home healthcare businesses (Byram and Apria). We evaluate the performance of our segments based on their operating income excluding intangible amortization and acquisition-related and exit and realignment charges that, either as a result of their nature or size, would not be expected to occur as part of our normal business operations on a regular basis. Segment assets exclude inter-segment account balances as we believe their inclusion would be misleading and not meaningful. The following tables present financial information by segment: Three Months Ended Nine Months Ended 2022 2021 2022 2021 Net revenue: Products &amp; Healthcare Services $ 1,903,356 $ 2,256,295 $ 5,964,784 $ 6,621,560 Patient Direct 594,045 245,880 1,439,584 696,609 Consolidated net revenue $ 2,497,401 $ 2,502,175 $ 7,404,368 $ 7,318,169 Operating income: Products &amp; Healthcare Services $ 23,781 $ 64,415 $ 174,108 $ 316,062 Patient Direct 59,666 14,865 127,791 41,434 Intangible amortization (14,302) (10,025) (55,459) (30,077) Acquisition-related and exit and realignment charges (8,898) (6,380) (50,048) (20,967) Consolidated operating income $ 60,247 $ 62,875 $ 196,392 $ 306,452 Depreciation and amortization: Products &amp; Healthcare Services $ 19,121 $ 18,868 $ 57,325 $ 56,874 Patient Direct 39,030 3,774 98,113 11,268 Consolidated depreciation and amortization $ 58,151 $ 22,642 $ 155,438 $ 68,142 Capital expenditures: Products &amp; Healthcare Services $ 9,743 $ 13,498 $ 38,804 $ 31,768 Patient Direct 39,706 446 76,344 857 Consolidated capital expenditures $ 49,449 $ 13,944 $ 115,148 $ 32,625 September 30, December 31, 2021 Total assets: Products &amp; Healthcare Services $ 2,952,570 $ 3,012,303 Patient Direct 2,509,242 468,536 Segment assets 5,461,812 3,480,839 Cash and cash equivalents 76,770 55,712 Consolidated total assets $ 5,538,582 $ 3,536,551 The following table presents net revenue by geographic area, which were attributed based on the location from which we ship products or provide services: Three Months Ended September 30, Nine Months Ended September 30, 2022 2021 2022 2021 Net revenue: United States $ 2,410,790 $ 2,380,794 $ 7,049,382 $ 6,900,222 International 86,611 121,381 354,986 417,947 Consolidated net revenue $ 2,497,401 $ 2,502,175 $ 7,404,368 $ 7,318,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On June 16, 2016, the FASB issued ASU No. 2016-13 Financial Instruments - Credit Losses, Measurement of Credit Losses on Financial Instruments, which changes the way entities measure credit losses for most financial assets and certain other instruments that are not measured at fair value through net earnings. This standard will be effective for fiscal years beginning after December 15, 2022, including interim periods within those fiscal years. Early adoption is permitted. We are still evaluating the impact the adoption of ASU No. 2016-13 will have on our consolidated financial statements and related disclosures; however, we do not expect this to have a material impact. Subsequent to the issuance of ASU No. 2016-13, the FASB issued ASU 2018-19, Codification Improvements to Topic 326, Financial Instruments - Credit Losses and ASU No. 2019-05, Financial Instruments - Credit Losses (Topic 326) Targeted Transition Relief. These ASUs do not change the core principle of the guidance in ASU No. 2016-13. Instead these amendments are intended to clarify and improve operability of certain topics included within the credit losses standard. These ASUs will have the same effective date and transition requirements as ASU No. 2016-13.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Our material debt agreements no longer reference LIBOR as a benchmark rate. The transition did not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We adopted ASU No. 2020-10 effective beginning January 1, 2021. Its adoption did not have a material impact on our consolidated financial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ASU are effective for fiscal years beginning after December 15, 2022, including interim periods within those fiscal years. Early adoption is permitted, including in interim periods, for any financial statements that have not yet been issued. We adopted ASU 2021-08 prospectively, effective beginning January 1, 2022. Its adoption did not have a material impact on our consolidated financial statements. In November 2021, the FASB issued ASU 2021-10, Government Assistance (Topic 832): Disclosures by Business Entities about Government Assistance, which requires certain annual disclosures about transactions with a government that are accounted for by applying a grant or contribution accounting model by analogy. We adopted ASU No. 2021-10 effective beginning January 1, 2022. Its adoption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Our business has two distinct segments: Products &amp; Healthcare Services and Patient Direct. Products &amp; Healthcare Services provides distribution, outsourced logistics and value-added services, and manufactures and sources medical surgical products through our production and kitting operations. Patient Direct expands our business along the continuum of care through delivery of disposable medical supplies sold directly to patients and home health agencies and is a leading provider of integrated home healthcare equipment and related services in the United States. Beginning with the quarter ended March 31, 2022, we have reported financial results using this two segment structure and have recast our prior year segment results on the same basis.</t>
        </is>
      </c>
    </row>
    <row r="5">
      <c r="A5" s="4" t="inlineStr">
        <is>
          <t>Reclassifications</t>
        </is>
      </c>
      <c r="B5" s="4" t="inlineStr">
        <is>
          <t>Reclassifications Certain prior year amounts have been reclassified to conform to the current year presentation.</t>
        </is>
      </c>
    </row>
    <row r="6">
      <c r="A6" s="4" t="inlineStr">
        <is>
          <t>Use of Estimates</t>
        </is>
      </c>
      <c r="B6" s="4" t="inlineStr">
        <is>
          <t>Use of Estimates The preparation of consolidated financial statements in conformity with GAAP requires us to make assumptions and estimates that affect reported amounts and related disclosures. Actual results may differ from these estimates.</t>
        </is>
      </c>
    </row>
    <row r="7">
      <c r="A7" s="4" t="inlineStr">
        <is>
          <t>Cash, Cash Equivalents and Restricted Cash</t>
        </is>
      </c>
      <c r="B7" s="4" t="inlineStr">
        <is>
          <t>Cash, Cash Equivalents and Restricted Cash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included in Other assets, net as of September 30, 2022 and December 31, 2021 primarily represents cash held in an escrow account as required by the Centers for Medicare &amp;amp; Medicaid Services (CMS) in conjunction with the Bundled Payments for Care Improvement (BPCI) initiatives related to wind-down costs of Fusion5.</t>
        </is>
      </c>
    </row>
    <row r="8">
      <c r="A8" s="4" t="inlineStr">
        <is>
          <t>Property and Equipment, net</t>
        </is>
      </c>
      <c r="B8" s="4" t="inlineStr">
        <is>
          <t>Property and Equipment, ne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five one</t>
        </is>
      </c>
    </row>
    <row r="9">
      <c r="A9" s="4" t="inlineStr">
        <is>
          <t>Revenue Recognition</t>
        </is>
      </c>
      <c r="B9" s="4" t="inlineStr">
        <is>
          <t>Revenue Recogni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performance guarantees, and implicit price concession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When we have implicit price concessions, we determine the variable consideration under the expected value method as part of determining the sales transaction price using historical reimbursement experience, historical sales returns, and other operating trends. In most cases, we record revenue gross, as we are the primary obligo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t>
        </is>
      </c>
    </row>
    <row r="10">
      <c r="A10" s="4" t="inlineStr">
        <is>
          <t>Fair Value</t>
        </is>
      </c>
      <c r="B10" s="4" t="inlineStr">
        <is>
          <t>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is>
      </c>
    </row>
    <row r="11">
      <c r="A11" s="4" t="inlineStr">
        <is>
          <t>Segment Information</t>
        </is>
      </c>
      <c r="B11"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nited States distribution business (Medical Distribution), outsourced logistics and value-added services business, and Global Products which manufactures and sources medical surgical products through our production and kitting operations. The Patient Direct segment includes our home healthcare businesses (Byram and Apria). We evaluate the performance of our segments based on their operating income excluding intangible amortization and acquisition-related and exit and realignment charges that, either as a result of their nature or size, would not be expected to occur as part of our normal business operations on a regular basis. Segment assets exclude inter-segment account balances as we believe their inclusion would be misleading and not meaningful.</t>
        </is>
      </c>
    </row>
    <row r="12">
      <c r="A12" s="4" t="inlineStr">
        <is>
          <t>Recent Accounting Pronouncements</t>
        </is>
      </c>
      <c r="B12" s="4" t="inlineStr">
        <is>
          <t>On June 16, 2016, the FASB issued ASU No. 2016-13 Financial Instruments - Credit Losses, Measurement of Credit Losses on Financial Instruments, which changes the way entities measure credit losses for most financial assets and certain other instruments that are not measured at fair value through net earnings. This standard will be effective for fiscal years beginning after December 15, 2022, including interim periods within those fiscal years. Early adoption is permitted. We are still evaluating the impact the adoption of ASU No. 2016-13 will have on our consolidated financial statements and related disclosures; however, we do not expect this to have a material impact. Subsequent to the issuance of ASU No. 2016-13, the FASB issued ASU 2018-19, Codification Improvements to Topic 326, Financial Instruments - Credit Losses and ASU No. 2019-05, Financial Instruments - Credit Losses (Topic 326) Targeted Transition Relief. These ASUs do not change the core principle of the guidance in ASU No. 2016-13. Instead these amendments are intended to clarify and improve operability of certain topics included within the credit losses standard. These ASUs will have the same effective date and transition requirements as ASU No. 2016-13.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Our material debt agreements no longer reference LIBOR as a benchmark rate. The transition did not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We adopted ASU No. 2020-10 effective beginning January 1, 2021. Its adoption did not have a material impact on our consolidated financial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ASU are effective for fiscal years beginning after December 15, 2022, including interim periods within those fiscal years. Early adoption is permitted, including in interim periods, for any financial statements that have not yet been issued. We adopted ASU 2021-08 prospectively, effective beginning January 1, 2022. Its adoption did not have a material impact on our consolidated financial statements. In November 2021, the FASB issued ASU 2021-10, Government Assistance (Topic 832): Disclosures by Business Entities about Government Assistance, which requires certain annual disclosures about transactions with a government that are accounted for by applying a grant or contribution accounting model by analogy. We adopted ASU No. 2021-10 effective beginning January 1, 2022. Its adoption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2 December 31, 2021 Cash and cash equivalents $ 76,770 $ 55,712 Restricted cash included in Other assets, net 16,438 16,323 Total cash, cash equivalents, and restricted cash $ 93,208 $ 72,035 </t>
        </is>
      </c>
    </row>
    <row r="5">
      <c r="A5" s="4" t="inlineStr">
        <is>
          <t>Schedule of 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2 December 31, 2021 Cash and cash equivalents $ 76,770 $ 55,712 Restricted cash included in Other assets, net 16,438 16,323 Total cash, cash equivalents, and restricted cash $ 93,208 $ 72,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preliminary estimated fair value of the assets acquired and liabilities assumed recognized as of the Acquisition Date. The fair value and useful lives of tangible and intangible assets acquired have been estimated based on various valuation methods, including the income and cost approach, using several significant unobservable inputs including, but not limited to projected cash flows and a discount rate. These inputs are considered Level 3 inputs. The allocation of purchase price to assets and liabilities acquired is not yet complete, as valuations of tangible and intangible assets and liabilities are still in process. The updated preliminary purchase price allocation resulted in an approximate $8.3 million reduction in intangible amortization expense during the three months ended September 30, 2022 that would have been recognized in previous periods if the adjustment to provisional amounts were recognized as of the Acquisition Date. This reduction resulted from a reallocation of intangible assets value to those with longer useful lives as compared to the purchase price allocation originally estimated as of the Acquisition Date. Preliminary Fair Value Originally Estimated as of Acquisition Date (1) Differences Between Prior and the Current Periods Preliminary Fair Value Estimate Preliminary Fair Value Currently Estimated as of Acquisition Date Assets acquired: Current assets $ 142,136 $ (1,968) $ 140,168 Goodwill 1,267,079 (17,601) 1,249,478 Intangible assets 295,466 17,334 312,800 Other non-current assets 371,320 (11,149) 360,171 Total assets $ 2,076,001 $ (13,384) $ 2,062,617 Liabilities assumed: Current liabilities $ 241,266 $ 5,012 $ 246,278 Noncurrent liabilities 150,128 (18,396) 131,732 Total liabilities 391,394 (13,384) 378,010 Fair value of net assets acquired, net of cash $ 1,684,607 $ — $ 1,684,607 (1) As previously reported in our first quarter 2022 Form 10-Q .</t>
        </is>
      </c>
    </row>
    <row r="5">
      <c r="A5" s="4" t="inlineStr">
        <is>
          <t>Schedule of Pro Forma</t>
        </is>
      </c>
      <c r="B5" s="4" t="inlineStr">
        <is>
          <t xml:space="preserve">The following table provides pro forma results of net revenue and net (loss) income for the three and nine months ended September 30, 2022 and 2021 as if Apria was acquired on January 1, 2021. The pro forma results below are not necessarily indicative of the results that would have been if the acquisition had occurred on the dates indicated, nor are the pro forma results indicative of results which may occur in the future. Three Months Ended September 30, Nine Months Ended September 30, 2022 2021 2022 2021 Net revenue $ 2,497,401 $ 2,789,372 $ 7,681,481 $ 8,166,919 Net income (loss) $ 12,497 $ 66,935 $ (39,696) $ 227,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goodwill balances by segment and the changes in the carrying amount of goodwill through September 30, 2022: Products &amp; Healthcare Services Patient Direct Consolidated Carrying amount of goodwill, December 31, 2021 $ 106,280 $ 283,905 $ 390,185 Acquisitions (532) 1,249,478 1,248,946 Currency translation adjustments (7,795) — (7,795) Carrying amount of goodwill, September 30, 2022 $ 97,953 $ 1,533,383 $ 1,631,336 </t>
        </is>
      </c>
    </row>
    <row r="5">
      <c r="A5" s="4" t="inlineStr">
        <is>
          <t>Schedule of Intangible Assets</t>
        </is>
      </c>
      <c r="B5" s="4" t="inlineStr">
        <is>
          <t>Intangible assets subject to amortization at September 30, 2022 and December 31, 2021 were as follows: September 30, 2022 December 31, 2021 Customer Tradenames Other Customer Tradenames Other Gross intangible assets $ 434,582 $ 202,000 $ 79,062 $ 275,526 $ 90,000 $ 43,189 Accumulated amortization (182,741) (45,203) (23,623) (146,168) (33,242) (19,560) Net intangible assets $ 251,841 $ 156,797 $ 55,439 $ 129,358 $ 56,758 $ 23,629 Weighted average useful life 12 years 10 years 7 years 10 years 11 years 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xit and Realignment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Exit And Realignment Charges By Segment</t>
        </is>
      </c>
      <c r="B4" s="4" t="inlineStr">
        <is>
          <t xml:space="preserve">Exit and realignment charges by segment for the three and nine months ended September 30, 2022 and 2021 were as follows: Three Months Ended Nine Months Ended 2022 2021 2022 2021 Products &amp; Healthcare Services $ 1,983 $ 5,091 $ 4,396 $ 18,933 Patient Direct — 1,289 483 2,034 Total exit and realignment charges $ 1,983 $ 6,380 $ 4,879 $ 20,967 </t>
        </is>
      </c>
    </row>
    <row r="5">
      <c r="A5" s="4" t="inlineStr">
        <is>
          <t>Schedule Of Restructuring And Related Costs Accrual Activity</t>
        </is>
      </c>
      <c r="B5" s="4" t="inlineStr">
        <is>
          <t xml:space="preserve">The following table summarizes the activity related to exit and realignment cost accruals through September 30, 2022 and 2021: Total Accrued exit and realignment costs, December 31, 2021 $ 8,306 Provision for exit and realignment activities: Severance 811 Other 871 Cash payments (6,903) Accrued exit and realignment costs, March 31, 2022 3,085 Provision for exit and realignment activities: Severance 246 Other 968 Cash payments (3,477) Accrued exit and realignment costs, June 30, 2022 822 Provision for exit and realignment activities: Other 1,251 Cash payments (1,693) Accrued exit and realignment costs, September 30, 2022 $ 380 Accrued exit and realignment costs, December 31, 2020 $ 3,146 Provision for exit and realignment activities: Information system restructuring costs 1,029 Lease obligations 347 Other 781 Cash payments (2,915) Accrued exit and realignment costs, March 31, 2021 2,388 Provision for exit and realignment activities: Information system restructuring costs 1,611 Lease obligations (126) Other 989 Cash payments (2,302) Accrued exit and realignment costs, June 30, 2021 2,560 Provision for exit and realignment activities: Information system restructuring costs 1,506 Lease obligations 107 Other 3,142 Cash payments (4,199) Accrued exit and realignment costs, September 30, 2021 $ 3,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consists of the following: September 30, 2022 December 31, 2021 Carrying Estimated Carrying Estimated Receivables securitization program $ 153,823 $ 157,000 $ 197,026 $ 200,000 4.375% Senior Notes, due December 2024 245,436 239,179 245,086 263,263 Term Loan A 490,278 500,000 — — 4.500% Senior Notes, due March 2029 492,469 394,855 491,656 515,225 Term Loan B 577,062 585,806 — — 6.625% Senior Notes, due April 2030 584,934 526,968 — — Finance leases and other 17,777 17,777 15,809 15,809 Total debt 2,561,779 2,421,585 949,577 994,297 Less current maturities (14,720) (14,720) (2,037) (2,037) Long-term debt $ 2,547,059 $ 2,406,865 $ 947,540 $ 992,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97</v>
      </c>
      <c r="C4" s="6" t="n">
        <v>44129</v>
      </c>
      <c r="D4" s="6" t="n">
        <v>80381</v>
      </c>
      <c r="E4" s="6" t="n">
        <v>1796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9986</v>
      </c>
      <c r="C6" s="5" t="n">
        <v>-12014</v>
      </c>
      <c r="D6" s="5" t="n">
        <v>-39604</v>
      </c>
      <c r="E6" s="5" t="n">
        <v>-26724</v>
      </c>
    </row>
    <row r="7">
      <c r="A7" s="4" t="inlineStr">
        <is>
          <t>Change in unrecognized net periodic pension costs</t>
        </is>
      </c>
      <c r="B7" s="5" t="n">
        <v>288</v>
      </c>
      <c r="C7" s="5" t="n">
        <v>395</v>
      </c>
      <c r="D7" s="5" t="n">
        <v>774</v>
      </c>
      <c r="E7" s="5" t="n">
        <v>552</v>
      </c>
    </row>
    <row r="8">
      <c r="A8" s="4" t="inlineStr">
        <is>
          <t>Change in gains and losses on derivative instruments</t>
        </is>
      </c>
      <c r="B8" s="5" t="n">
        <v>9167</v>
      </c>
      <c r="C8" s="5" t="n">
        <v>0</v>
      </c>
      <c r="D8" s="5" t="n">
        <v>11931</v>
      </c>
      <c r="E8" s="5" t="n">
        <v>20044</v>
      </c>
    </row>
    <row r="9">
      <c r="A9" s="4" t="inlineStr">
        <is>
          <t>Total other comprehensive (loss), net of tax</t>
        </is>
      </c>
      <c r="B9" s="5" t="n">
        <v>-10531</v>
      </c>
      <c r="C9" s="5" t="n">
        <v>-11619</v>
      </c>
      <c r="D9" s="5" t="n">
        <v>-26899</v>
      </c>
      <c r="E9" s="5" t="n">
        <v>-6128</v>
      </c>
    </row>
    <row r="10">
      <c r="A10" s="4" t="inlineStr">
        <is>
          <t>Comprehensive income</t>
        </is>
      </c>
      <c r="B10" s="6" t="n">
        <v>1966</v>
      </c>
      <c r="C10" s="6" t="n">
        <v>32510</v>
      </c>
      <c r="D10" s="6" t="n">
        <v>53482</v>
      </c>
      <c r="E10" s="6" t="n">
        <v>1734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For Domestic Retirement Plan</t>
        </is>
      </c>
      <c r="B4" s="4" t="inlineStr">
        <is>
          <t xml:space="preserve">The components of net periodic benefit cost for the three and nine months ended September 30, 2022 and 2021 were as follows: Three Months Ended Nine Months Ended 2022 2021 2022 2021 Service cost $ 603 $ 693 $ 1,853 $ 2,106 Interest cost 516 443 1,559 1,337 Recognized net actuarial loss 267 353 801 1,060 Net periodic benefit cost $ 1,386 $ 1,489 $ 4,213 $ 4,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terms and fair value of our outstanding derivative financial instruments as of September 30, 2022: Derivative Assets Derivative Liabilities Notional Amount Maturity Date Classification Fair Value Classification Fair Value Cash flow hedges Interest rate swaps $ 400,000 March 2027 Other assets, net $ 16,123 Other liabilities $ — Economic (non-designated) hedges Foreign currency contracts $ 54,062 October 2022 Other current assets $ 97 Other current liabilities $ 273 The following table summarizes the terms and fair value of our outstanding derivative financial instruments as of December 31, 2021: Derivative Assets Derivative Liabilities Notional Amount Maturity Date Classification Fair Value Classification Fair Value Economic (non-designated) hedges Foreign currency contracts $ 9,700 January 2022 Other current assets $ 81 Other current liabilities $ —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three and nine months ended September 30, 2022: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2 Nine months ended September 30, 2022 Three months ended September 30, 2022 Nine months ended September 30, 2022 Three months ended September 30, 2022 Nine months ended September 30, 2022 Interest rate swaps $ 12,153 $ 14,197 Interest expense, net $ 39,869 $ 87,727 $ (234) $ (1,926) The following table summarizes the effect of cash flow hedge accounting on our consolidated statements of operations for the three and nine months ended September 30, 2021: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1 Nine months ended September 30, 2021 Three months ended September 30, 2021 Nine months ended September 30, 2021 Three months ended September 30, 2021 Nine months ended September 30, 2021 Interest rate swaps $ — $ 2,426 Loss on extinguishment of debt $ — $ (40,433) $ — $ (25,518) The amount of ineffectiveness associated with these contracts was immaterial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were as follows: Three Months Ended Nine Months Ended Classification 2022 2021 2022 2021 Operating lease cost DS&amp;A Expenses $ 24,231 $ 15,307 $ 64,832 $ 44,098 Finance lease cost: Amortization of lease assets DS&amp;A Expenses 318 254 944 675 Interest on lease liabilities Interest expense, net 304 315 915 916 Total finance lease cost 622 569 1,859 1,591 Short-term lease cost DS&amp;A Expenses, Cost of goods sold 1,207 225 2,363 708 Variable lease cost DS&amp;A Expenses, Cost of goods sold 10,390 4,349 24,418 13,009 Total lease cost $ 36,450 $ 20,450 $ 93,472 $ 59,406 Other information related to leases was as follows: Nine Months Ended 2022 2021 Supplemental cash flow information Cash paid for amounts included in the measurement of lease liabilities: Operating cash flows from operating and finance leases $ 63,488 $ 43,687 Financing cash flows from finance leases $ 1,115 $ 726 Right-of-use assets obtained in exchange for new operating and finance lease liabilities $ 64,325 $ 76,960 Weighted average remaining lease term (years) Operating leases 4.3 5.2 Finance leases 5.9 6.9 Weighted average discount rate Operating leases 6.9% 8.6% Finance leases 10.8% 11.0%</t>
        </is>
      </c>
    </row>
    <row r="5">
      <c r="A5" s="4" t="inlineStr">
        <is>
          <t>Schedule of Supplemental Balance Sheet Information</t>
        </is>
      </c>
      <c r="B5" s="4" t="inlineStr">
        <is>
          <t xml:space="preserve">Supplemental balance sheet information is as follows: Classification September 30, 2022 December 31, 2021 Assets: Operating lease assets Operating lease assets $ 275,833 $ 194,006 Finance lease assets Property and equipment, net 10,754 8,896 Total lease assets $ 286,587 $ 202,902 Liabilities: Current Operating Other current liabilities $ 72,990 $ 41,817 Finance Other current liabilities 2,470 2,037 Noncurrent Operating Operating lease liabilities, excluding current portion 215,022 162,241 Finance Long-term debt, excluding current portion 13,023 11,314 Total lease liabilities $ 303,505 $ 217,409 </t>
        </is>
      </c>
    </row>
    <row r="6">
      <c r="A6" s="4" t="inlineStr">
        <is>
          <t>Schedule of Maturities of Finance Lease Liabilities</t>
        </is>
      </c>
      <c r="B6" s="4" t="inlineStr">
        <is>
          <t>Maturities of lease liabilities as of September 30, 2022 were as follows: Operating Leases (1) Finance Leases Total 2022 $ 24,060 $ 675 $ 24,735 2023 93,913 2,693 96,606 2024 80,267 2,641 82,908 2025 58,612 2,588 61,200 2026 41,058 2,506 43,564 Thereafter 49,224 4,774 53,998 Total lease payments 347,134 15,877 363,011 Less: Interest (59,122) (384) (59,506) Present value of lease liabilities $ 288,012 $ 15,493 $ 303,505 (1) Operating lease payments exclude $40.2 million of legally binding lease payments for the Morgantown, West Virginia center of excellence for medical supplies and logistics lease signed, but not yet commenced.</t>
        </is>
      </c>
    </row>
    <row r="7">
      <c r="A7" s="4" t="inlineStr">
        <is>
          <t>Schedule of Maturities of Operating Lease Liabilities</t>
        </is>
      </c>
      <c r="B7" s="4" t="inlineStr">
        <is>
          <t>Maturities of lease liabilities as of September 30, 2022 were as follows: Operating Leases (1) Finance Leases Total 2022 $ 24,060 $ 675 $ 24,735 2023 93,913 2,693 96,606 2024 80,267 2,641 82,908 2025 58,612 2,588 61,200 2026 41,058 2,506 43,564 Thereafter 49,224 4,774 53,998 Total lease payments 347,134 15,877 363,011 Less: Interest (59,122) (384) (59,506) Present value of lease liabilities $ 288,012 $ 15,493 $ 303,505 (1) Operating lease payments exclude $40.2 million of legally binding lease payments for the Morgantown, West Virginia center of excellence for medical supplies and logistics lease signed, but not yet comme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Net Income Income Per Common Share</t>
        </is>
      </c>
      <c r="B4" s="4" t="inlineStr">
        <is>
          <t xml:space="preserve">The following summarizes the calculation of net income per common share attributable to common shareholders for the three and nine months ended September 30, 2022 and 2021: Three Months Ended Nine Months Ended (in thousands, except per share data) 2022 2021 2022 2021 Net income $ 12,497 $ 44,129 $ 80,381 $ 179,614 Weighted average shares outstanding - basic 74,905 73,215 74,376 72,649 Dilutive shares 1,510 2,743 1,835 2,754 Weighted average shares outstanding - diluted 76,415 75,958 76,211 75,403 Net income per common share: Basic $ 0.17 $ 0.60 $ 1.08 $ 2.47 Diluted $ 0.16 $ 0.58 $ 1.05 $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By Component</t>
        </is>
      </c>
      <c r="B4" s="4" t="inlineStr">
        <is>
          <t>The following table shows the changes in accumulated other comprehensive loss by component for the three and nine months ended September 30, 2022 and 2021: Retirement Plans Currency Derivatives Total Accumulated other comprehensive (loss) income, June 30, 2022 $ (14,111) $ (45,612) $ 2,764 $ (56,959) Other comprehensive (loss) income before reclassifications — (19,986) 12,153 (7,833) Income tax — — (3,159) (3,159) Other comprehensive (loss) income before reclassifications, net of tax — (19,986) 8,994 (10,992) Amounts reclassified from accumulated other comprehensive (loss) income 374 — 234 608 Income tax (86) — (61) (147) Amounts reclassified from accumulated other comprehensive (loss) income, net of tax 288 — 173 461 Other comprehensive income (loss) 288 (19,986) 9,167 (10,531) Accumulated other comprehensive (loss) gain, September 30, 2022 $ (13,823) $ (65,598) $ 11,931 $ (67,490) Retirement Plans Currency Translation Adjustments Derivatives Total Accumulated other comprehensive loss, June 30, 2021 $ (18,290) $ (14,728) $ — $ (33,018) Other comprehensive loss before reclassifications — (12,014) — (12,014) Income tax — — — — Other comprehensive loss before reclassifications, net of tax — (12,014) — (12,014) Amounts reclassified from accumulated other comprehensive loss 500 — — 500 Income tax (105) — — (105) Amounts reclassified from accumulated other comprehensive loss, net of tax 395 — — 395 Other comprehensive income (loss) 395 (12,014) — (11,619) Accumulated other comprehensive loss, September 30, 2021 $ (17,895) $ (26,742) $ — $ (44,637) Retirement Plans Currency Translation Adjustments Derivatives Total Accumulated other comprehensive loss, December 31, 2021 $ (14,597) $ (25,994) $ — $ (40,591) Other comprehensive (loss) income before reclassifications — (39,604) 14,197 (25,407) Income tax — — (3,691) (3,691) Other comprehensive (loss) income before reclassifications, net of tax — (39,604) 10,506 (29,098) Amounts reclassified from accumulated other comprehensive (loss) income 1,009 — 1,926 2,935 Income tax (235) — (501) (736) Amounts reclassified from accumulated other comprehensive (loss) income, net of tax 774 — 1,425 2,199 Other comprehensive income (loss) 774 (39,604) 11,931 (26,899) Accumulated other comprehensive (loss) gain, September 30, 2022 $ (13,823) $ (65,598) $ 11,931 $ (67,490) Retirement Plans Currency Translation Adjustments Derivatives Total Accumulated other comprehensive loss, December 31, 2020 $ (18,447) $ (18) $ (20,044) $ (38,509) Other comprehensive (loss) income before reclassifications — (26,724) 2,426 (24,298) Income tax — — (611) (611) Other comprehensive (loss) income before reclassifications, net of tax — (26,724) 1,815 (24,909) Amounts reclassified from accumulated other comprehensive loss 704 — 25,518 26,222 Income tax (152) — (7,289) (7,441) Amounts reclassified from accumulated other comprehensive loss, net of tax 552 — 18,229 18,781 Other comprehensive income (loss) 552 (26,724) 20,044 (6,128) Accumulated other comprehensive loss, September 30, 2021 $ (17,895) $ (26,742) $ — $ (44,6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By Segment</t>
        </is>
      </c>
      <c r="B4" s="4" t="inlineStr">
        <is>
          <t xml:space="preserve">The following tables present financial information by segment: Three Months Ended Nine Months Ended 2022 2021 2022 2021 Net revenue: Products &amp; Healthcare Services $ 1,903,356 $ 2,256,295 $ 5,964,784 $ 6,621,560 Patient Direct 594,045 245,880 1,439,584 696,609 Consolidated net revenue $ 2,497,401 $ 2,502,175 $ 7,404,368 $ 7,318,169 Operating income: Products &amp; Healthcare Services $ 23,781 $ 64,415 $ 174,108 $ 316,062 Patient Direct 59,666 14,865 127,791 41,434 Intangible amortization (14,302) (10,025) (55,459) (30,077) Acquisition-related and exit and realignment charges (8,898) (6,380) (50,048) (20,967) Consolidated operating income $ 60,247 $ 62,875 $ 196,392 $ 306,452 Depreciation and amortization: Products &amp; Healthcare Services $ 19,121 $ 18,868 $ 57,325 $ 56,874 Patient Direct 39,030 3,774 98,113 11,268 Consolidated depreciation and amortization $ 58,151 $ 22,642 $ 155,438 $ 68,142 Capital expenditures: Products &amp; Healthcare Services $ 9,743 $ 13,498 $ 38,804 $ 31,768 Patient Direct 39,706 446 76,344 857 Consolidated capital expenditures $ 49,449 $ 13,944 $ 115,148 $ 32,625 </t>
        </is>
      </c>
    </row>
    <row r="5">
      <c r="A5" s="4" t="inlineStr">
        <is>
          <t>Consolidated Total Assets</t>
        </is>
      </c>
      <c r="B5" s="4" t="inlineStr">
        <is>
          <t xml:space="preserve">September 30, December 31, 2021 Total assets: Products &amp; Healthcare Services $ 2,952,570 $ 3,012,303 Patient Direct 2,509,242 468,536 Segment assets 5,461,812 3,480,839 Cash and cash equivalents 76,770 55,712 Consolidated total assets $ 5,538,582 $ 3,536,551 </t>
        </is>
      </c>
    </row>
    <row r="6">
      <c r="A6" s="4" t="inlineStr">
        <is>
          <t>Schedule Of Revenue From External Customers And Long-lived Assets, By Geographical</t>
        </is>
      </c>
      <c r="B6" s="4" t="inlineStr">
        <is>
          <t xml:space="preserve">The following table presents net revenue by geographic area, which were attributed based on the location from which we ship products or provide services: Three Months Ended September 30, Nine Months Ended September 30, 2022 2021 2022 2021 Net revenue: United States $ 2,410,790 $ 2,380,794 $ 7,049,382 $ 6,900,222 International 86,611 121,381 354,986 417,947 Consolidated net revenue $ 2,497,401 $ 2,502,175 $ 7,404,368 $ 7,318,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s>
  <sheetData>
    <row r="1">
      <c r="A1" s="1" t="inlineStr">
        <is>
          <t>Summary of Significant Accounting Policies - Narrative (Details) $ in Millions</t>
        </is>
      </c>
      <c r="C1" s="2" t="inlineStr">
        <is>
          <t>3 Months Ended</t>
        </is>
      </c>
      <c r="D1" s="2" t="inlineStr">
        <is>
          <t>9 Months Ended</t>
        </is>
      </c>
    </row>
    <row r="2">
      <c r="B2" s="2" t="inlineStr">
        <is>
          <t>Mar. 29, 2022 USD ($)</t>
        </is>
      </c>
      <c r="C2" s="2" t="inlineStr">
        <is>
          <t>Sep. 30, 2022 USD ($)</t>
        </is>
      </c>
      <c r="D2" s="2" t="inlineStr">
        <is>
          <t>Sep. 30, 2022 USD ($) segment</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distinct segments | segment</t>
        </is>
      </c>
      <c r="B4" s="4" t="inlineStr">
        <is>
          <t xml:space="preserve"> </t>
        </is>
      </c>
      <c r="C4" s="4" t="inlineStr">
        <is>
          <t xml:space="preserve"> </t>
        </is>
      </c>
      <c r="D4" s="5" t="n">
        <v>2</v>
      </c>
    </row>
    <row r="5">
      <c r="A5" s="4" t="inlineStr">
        <is>
          <t>Number of reportable segments | segment</t>
        </is>
      </c>
      <c r="B5" s="4" t="inlineStr">
        <is>
          <t xml:space="preserve"> </t>
        </is>
      </c>
      <c r="C5" s="4" t="inlineStr">
        <is>
          <t xml:space="preserve"> </t>
        </is>
      </c>
      <c r="D5" s="5" t="n">
        <v>2</v>
      </c>
    </row>
    <row r="6">
      <c r="A6" s="4" t="inlineStr">
        <is>
          <t>Rental Equipment</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Revenue related to equipment | $</t>
        </is>
      </c>
      <c r="B8" s="4" t="inlineStr">
        <is>
          <t xml:space="preserve"> </t>
        </is>
      </c>
      <c r="C8" s="6" t="n">
        <v>148</v>
      </c>
      <c r="D8" s="6" t="n">
        <v>299</v>
      </c>
    </row>
    <row r="9">
      <c r="A9" s="4" t="inlineStr">
        <is>
          <t>Minimum | Machinery and Equipment</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atient equipment useful life</t>
        </is>
      </c>
      <c r="B11" s="4" t="inlineStr">
        <is>
          <t xml:space="preserve"> </t>
        </is>
      </c>
      <c r="C11" s="4" t="inlineStr">
        <is>
          <t xml:space="preserve"> </t>
        </is>
      </c>
      <c r="D11" s="4" t="inlineStr">
        <is>
          <t>3 years</t>
        </is>
      </c>
    </row>
    <row r="12">
      <c r="A12" s="4" t="inlineStr">
        <is>
          <t>Minimum | Building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atient equipment useful life</t>
        </is>
      </c>
      <c r="B14" s="4" t="inlineStr">
        <is>
          <t xml:space="preserve"> </t>
        </is>
      </c>
      <c r="C14" s="4" t="inlineStr">
        <is>
          <t xml:space="preserve"> </t>
        </is>
      </c>
      <c r="D14" s="4" t="inlineStr">
        <is>
          <t>5 years</t>
        </is>
      </c>
    </row>
    <row r="15">
      <c r="A15" s="4" t="inlineStr">
        <is>
          <t>Minimum | Equipmen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atient equipment useful life</t>
        </is>
      </c>
      <c r="B17" s="4" t="inlineStr">
        <is>
          <t xml:space="preserve"> </t>
        </is>
      </c>
      <c r="C17" s="4" t="inlineStr">
        <is>
          <t xml:space="preserve"> </t>
        </is>
      </c>
      <c r="D17" s="4" t="inlineStr">
        <is>
          <t>1 year</t>
        </is>
      </c>
    </row>
    <row r="18">
      <c r="A18" s="4" t="inlineStr">
        <is>
          <t>Maximum | Machinery and Equipment</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atient equipment useful life</t>
        </is>
      </c>
      <c r="B20" s="4" t="inlineStr">
        <is>
          <t xml:space="preserve"> </t>
        </is>
      </c>
      <c r="C20" s="4" t="inlineStr">
        <is>
          <t xml:space="preserve"> </t>
        </is>
      </c>
      <c r="D20" s="4" t="inlineStr">
        <is>
          <t>15 years</t>
        </is>
      </c>
    </row>
    <row r="21">
      <c r="A21" s="4" t="inlineStr">
        <is>
          <t>Maximum | Building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atient equipment useful life</t>
        </is>
      </c>
      <c r="B23" s="4" t="inlineStr">
        <is>
          <t xml:space="preserve"> </t>
        </is>
      </c>
      <c r="C23" s="4" t="inlineStr">
        <is>
          <t xml:space="preserve"> </t>
        </is>
      </c>
      <c r="D23" s="4" t="inlineStr">
        <is>
          <t>40 years</t>
        </is>
      </c>
    </row>
    <row r="24">
      <c r="A24" s="4" t="inlineStr">
        <is>
          <t>Maximum | Equipment</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atient equipment useful life</t>
        </is>
      </c>
      <c r="B26" s="4" t="inlineStr">
        <is>
          <t xml:space="preserve"> </t>
        </is>
      </c>
      <c r="C26" s="4" t="inlineStr">
        <is>
          <t xml:space="preserve"> </t>
        </is>
      </c>
      <c r="D26" s="4" t="inlineStr">
        <is>
          <t>10 years</t>
        </is>
      </c>
    </row>
    <row r="27">
      <c r="A27" s="4" t="inlineStr">
        <is>
          <t>Maximum | Leasehold and Land Improvement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atient equipment useful life</t>
        </is>
      </c>
      <c r="B29" s="4" t="inlineStr">
        <is>
          <t xml:space="preserve"> </t>
        </is>
      </c>
      <c r="C29" s="4" t="inlineStr">
        <is>
          <t xml:space="preserve"> </t>
        </is>
      </c>
      <c r="D29" s="4" t="inlineStr">
        <is>
          <t>15 years</t>
        </is>
      </c>
    </row>
    <row r="30">
      <c r="A30" s="4" t="inlineStr">
        <is>
          <t>Apria, Inc</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ercentage of business acquired</t>
        </is>
      </c>
      <c r="B32" s="9" t="n">
        <v>1</v>
      </c>
      <c r="C32" s="4" t="inlineStr">
        <is>
          <t xml:space="preserve"> </t>
        </is>
      </c>
      <c r="D32" s="4" t="inlineStr">
        <is>
          <t xml:space="preserve"> </t>
        </is>
      </c>
    </row>
    <row r="33">
      <c r="A33" s="4" t="inlineStr">
        <is>
          <t>Business combination consideration transferred | $</t>
        </is>
      </c>
      <c r="B33" s="6" t="n">
        <v>1700</v>
      </c>
      <c r="C33" s="4" t="inlineStr">
        <is>
          <t xml:space="preserve"> </t>
        </is>
      </c>
      <c r="D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770</v>
      </c>
      <c r="C3" s="6" t="n">
        <v>55712</v>
      </c>
      <c r="D3" s="4" t="inlineStr">
        <is>
          <t xml:space="preserve"> </t>
        </is>
      </c>
      <c r="E3" s="4" t="inlineStr">
        <is>
          <t xml:space="preserve"> </t>
        </is>
      </c>
    </row>
    <row r="4">
      <c r="A4" s="4" t="inlineStr">
        <is>
          <t>Restricted cash included in Other assets, net</t>
        </is>
      </c>
      <c r="B4" s="5" t="n">
        <v>16438</v>
      </c>
      <c r="C4" s="5" t="n">
        <v>16323</v>
      </c>
      <c r="D4" s="4" t="inlineStr">
        <is>
          <t xml:space="preserve"> </t>
        </is>
      </c>
      <c r="E4" s="4" t="inlineStr">
        <is>
          <t xml:space="preserve"> </t>
        </is>
      </c>
    </row>
    <row r="5">
      <c r="A5" s="4" t="inlineStr">
        <is>
          <t>Total cash, cash equivalents, and restricted cash</t>
        </is>
      </c>
      <c r="B5" s="6" t="n">
        <v>93208</v>
      </c>
      <c r="C5" s="6" t="n">
        <v>72035</v>
      </c>
      <c r="D5" s="6" t="n">
        <v>56082</v>
      </c>
      <c r="E5" s="6" t="n">
        <v>134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quisition - Narrative (Details) - USD ($) $ / shares in Units, $ in Thousands</t>
        </is>
      </c>
      <c r="C1" s="2" t="inlineStr">
        <is>
          <t>3 Months Ended</t>
        </is>
      </c>
      <c r="I1" s="2" t="inlineStr">
        <is>
          <t>9 Months Ended</t>
        </is>
      </c>
    </row>
    <row r="2">
      <c r="B2" s="2" t="inlineStr">
        <is>
          <t>Mar. 29,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uction in intangible amortization expense</t>
        </is>
      </c>
      <c r="B4" s="4" t="inlineStr">
        <is>
          <t xml:space="preserve"> </t>
        </is>
      </c>
      <c r="C4" s="6" t="n">
        <v>8300</v>
      </c>
      <c r="D4" s="4" t="inlineStr">
        <is>
          <t xml:space="preserve"> </t>
        </is>
      </c>
      <c r="E4" s="4" t="inlineStr">
        <is>
          <t xml:space="preserve"> </t>
        </is>
      </c>
      <c r="F4" s="4" t="inlineStr">
        <is>
          <t xml:space="preserve"> </t>
        </is>
      </c>
      <c r="G4" s="4" t="inlineStr">
        <is>
          <t xml:space="preserve"> </t>
        </is>
      </c>
      <c r="H4" s="4" t="inlineStr">
        <is>
          <t xml:space="preserve"> </t>
        </is>
      </c>
      <c r="I4" s="6" t="n">
        <v>8300</v>
      </c>
      <c r="J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48946</v>
      </c>
      <c r="J5" s="4" t="inlineStr">
        <is>
          <t xml:space="preserve"> </t>
        </is>
      </c>
    </row>
    <row r="6">
      <c r="A6" s="4" t="inlineStr">
        <is>
          <t>Goodwill expected tax deductible amount</t>
        </is>
      </c>
      <c r="B6" s="4" t="inlineStr">
        <is>
          <t xml:space="preserve"> </t>
        </is>
      </c>
      <c r="C6" s="5" t="n">
        <v>32000</v>
      </c>
      <c r="D6" s="4" t="inlineStr">
        <is>
          <t xml:space="preserve"> </t>
        </is>
      </c>
      <c r="E6" s="4" t="inlineStr">
        <is>
          <t xml:space="preserve"> </t>
        </is>
      </c>
      <c r="F6" s="4" t="inlineStr">
        <is>
          <t xml:space="preserve"> </t>
        </is>
      </c>
      <c r="G6" s="4" t="inlineStr">
        <is>
          <t xml:space="preserve"> </t>
        </is>
      </c>
      <c r="H6" s="4" t="inlineStr">
        <is>
          <t xml:space="preserve"> </t>
        </is>
      </c>
      <c r="I6" s="5" t="n">
        <v>32000</v>
      </c>
      <c r="J6" s="4" t="inlineStr">
        <is>
          <t xml:space="preserve"> </t>
        </is>
      </c>
    </row>
    <row r="7">
      <c r="A7" s="4" t="inlineStr">
        <is>
          <t>Net income</t>
        </is>
      </c>
      <c r="B7" s="4" t="inlineStr">
        <is>
          <t xml:space="preserve"> </t>
        </is>
      </c>
      <c r="C7" s="5" t="n">
        <v>12497</v>
      </c>
      <c r="D7" s="6" t="n">
        <v>28604</v>
      </c>
      <c r="E7" s="6" t="n">
        <v>39279</v>
      </c>
      <c r="F7" s="6" t="n">
        <v>44129</v>
      </c>
      <c r="G7" s="6" t="n">
        <v>65896</v>
      </c>
      <c r="H7" s="6" t="n">
        <v>69589</v>
      </c>
      <c r="I7" s="5" t="n">
        <v>80381</v>
      </c>
      <c r="J7" s="6" t="n">
        <v>179614</v>
      </c>
    </row>
    <row r="8">
      <c r="A8" s="4" t="inlineStr">
        <is>
          <t>Apri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 (usd per share)</t>
        </is>
      </c>
      <c r="B10" s="7" t="n">
        <v>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8000</v>
      </c>
      <c r="J11" s="4" t="inlineStr">
        <is>
          <t xml:space="preserve"> </t>
        </is>
      </c>
    </row>
    <row r="12">
      <c r="A12" s="4" t="inlineStr">
        <is>
          <t>Minimum | Primarily Customer Relationships, Including Payor and Capitated Relationships, and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weighted average useful lives</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 Primarily Customer Relationships, Including Payor and Capitated Relationships, and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weighted average useful lives</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ri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business acquired</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6" t="n">
        <v>1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cquired from acquisition</t>
        </is>
      </c>
      <c r="B22" s="5" t="n">
        <v>1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receivables</t>
        </is>
      </c>
      <c r="B23" s="5" t="n">
        <v>89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sitions</t>
        </is>
      </c>
      <c r="B24" s="6" t="n">
        <v>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 forma net loss</t>
        </is>
      </c>
      <c r="B25" s="4" t="inlineStr">
        <is>
          <t xml:space="preserve"> </t>
        </is>
      </c>
      <c r="C25" s="5" t="n">
        <v>-12497</v>
      </c>
      <c r="D25" s="4" t="inlineStr">
        <is>
          <t xml:space="preserve"> </t>
        </is>
      </c>
      <c r="E25" s="4" t="inlineStr">
        <is>
          <t xml:space="preserve"> </t>
        </is>
      </c>
      <c r="F25" s="6" t="n">
        <v>-66935</v>
      </c>
      <c r="G25" s="4" t="inlineStr">
        <is>
          <t xml:space="preserve"> </t>
        </is>
      </c>
      <c r="H25" s="4" t="inlineStr">
        <is>
          <t xml:space="preserve"> </t>
        </is>
      </c>
      <c r="I25" s="5" t="n">
        <v>39696</v>
      </c>
      <c r="J25" s="6" t="n">
        <v>-227540</v>
      </c>
    </row>
    <row r="26">
      <c r="A26" s="4" t="inlineStr">
        <is>
          <t>Pro forma, adjustments for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800</v>
      </c>
      <c r="J26" s="4" t="inlineStr">
        <is>
          <t xml:space="preserve"> </t>
        </is>
      </c>
    </row>
    <row r="27">
      <c r="A27" s="4" t="inlineStr">
        <is>
          <t>Pro forma, amortization of intangible assets</t>
        </is>
      </c>
      <c r="B27" s="4" t="inlineStr">
        <is>
          <t xml:space="preserve"> </t>
        </is>
      </c>
      <c r="C27" s="5" t="n">
        <v>10900</v>
      </c>
      <c r="D27" s="4" t="inlineStr">
        <is>
          <t xml:space="preserve"> </t>
        </is>
      </c>
      <c r="E27" s="4" t="inlineStr">
        <is>
          <t xml:space="preserve"> </t>
        </is>
      </c>
      <c r="F27" s="4" t="inlineStr">
        <is>
          <t xml:space="preserve"> </t>
        </is>
      </c>
      <c r="G27" s="4" t="inlineStr">
        <is>
          <t xml:space="preserve"> </t>
        </is>
      </c>
      <c r="H27" s="4" t="inlineStr">
        <is>
          <t xml:space="preserve"> </t>
        </is>
      </c>
      <c r="I27" s="5" t="n">
        <v>10900</v>
      </c>
      <c r="J27" s="4" t="inlineStr">
        <is>
          <t xml:space="preserve"> </t>
        </is>
      </c>
    </row>
    <row r="28">
      <c r="A28" s="4" t="inlineStr">
        <is>
          <t>Seller transaction and stock compensation expense</t>
        </is>
      </c>
      <c r="B28" s="4" t="inlineStr">
        <is>
          <t xml:space="preserve"> </t>
        </is>
      </c>
      <c r="C28" s="5" t="n">
        <v>39400</v>
      </c>
      <c r="D28" s="4" t="inlineStr">
        <is>
          <t xml:space="preserve"> </t>
        </is>
      </c>
      <c r="E28" s="4" t="inlineStr">
        <is>
          <t xml:space="preserve"> </t>
        </is>
      </c>
      <c r="F28" s="4" t="inlineStr">
        <is>
          <t xml:space="preserve"> </t>
        </is>
      </c>
      <c r="G28" s="4" t="inlineStr">
        <is>
          <t xml:space="preserve"> </t>
        </is>
      </c>
      <c r="H28" s="4" t="inlineStr">
        <is>
          <t xml:space="preserve"> </t>
        </is>
      </c>
      <c r="I28" s="5" t="n">
        <v>39400</v>
      </c>
      <c r="J28" s="4" t="inlineStr">
        <is>
          <t xml:space="preserve"> </t>
        </is>
      </c>
    </row>
    <row r="29">
      <c r="A29" s="4" t="inlineStr">
        <is>
          <t>Revenue</t>
        </is>
      </c>
      <c r="B29" s="4" t="inlineStr">
        <is>
          <t xml:space="preserve"> </t>
        </is>
      </c>
      <c r="C29" s="5" t="n">
        <v>310000</v>
      </c>
      <c r="D29" s="4" t="inlineStr">
        <is>
          <t xml:space="preserve"> </t>
        </is>
      </c>
      <c r="E29" s="4" t="inlineStr">
        <is>
          <t xml:space="preserve"> </t>
        </is>
      </c>
      <c r="F29" s="4" t="inlineStr">
        <is>
          <t xml:space="preserve"> </t>
        </is>
      </c>
      <c r="G29" s="4" t="inlineStr">
        <is>
          <t xml:space="preserve"> </t>
        </is>
      </c>
      <c r="H29" s="4" t="inlineStr">
        <is>
          <t xml:space="preserve"> </t>
        </is>
      </c>
      <c r="I29" s="5" t="n">
        <v>620000</v>
      </c>
      <c r="J29" s="4" t="inlineStr">
        <is>
          <t xml:space="preserve"> </t>
        </is>
      </c>
    </row>
    <row r="30">
      <c r="A30" s="4" t="inlineStr">
        <is>
          <t>Net income</t>
        </is>
      </c>
      <c r="B30" s="4" t="inlineStr">
        <is>
          <t xml:space="preserve"> </t>
        </is>
      </c>
      <c r="C30" s="6" t="n">
        <v>700</v>
      </c>
      <c r="D30" s="4" t="inlineStr">
        <is>
          <t xml:space="preserve"> </t>
        </is>
      </c>
      <c r="E30" s="4" t="inlineStr">
        <is>
          <t xml:space="preserve"> </t>
        </is>
      </c>
      <c r="F30" s="4" t="inlineStr">
        <is>
          <t xml:space="preserve"> </t>
        </is>
      </c>
      <c r="G30" s="4" t="inlineStr">
        <is>
          <t xml:space="preserve"> </t>
        </is>
      </c>
      <c r="H30" s="4" t="inlineStr">
        <is>
          <t xml:space="preserve"> </t>
        </is>
      </c>
      <c r="I30" s="6" t="n">
        <v>38400</v>
      </c>
      <c r="J30" s="4" t="inlineStr">
        <is>
          <t xml:space="preserve"> </t>
        </is>
      </c>
    </row>
  </sheetData>
  <mergeCells count="3">
    <mergeCell ref="A1:A2"/>
    <mergeCell ref="C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Estimated Fair Value of The Assets Acquired and Liabilities (Details) - USD ($) $ in Thousands</t>
        </is>
      </c>
      <c r="B1" s="2" t="inlineStr">
        <is>
          <t>6 Months Ended</t>
        </is>
      </c>
    </row>
    <row r="2">
      <c r="B2" s="2" t="inlineStr">
        <is>
          <t>Sep. 30, 2022</t>
        </is>
      </c>
      <c r="C2" s="2" t="inlineStr">
        <is>
          <t>Mar. 29, 2022</t>
        </is>
      </c>
      <c r="D2" s="2" t="inlineStr">
        <is>
          <t>Dec. 31, 2021</t>
        </is>
      </c>
    </row>
    <row r="3">
      <c r="A3" s="3" t="inlineStr">
        <is>
          <t>Assets acquired:</t>
        </is>
      </c>
      <c r="B3" s="4" t="inlineStr">
        <is>
          <t xml:space="preserve"> </t>
        </is>
      </c>
      <c r="C3" s="4" t="inlineStr">
        <is>
          <t xml:space="preserve"> </t>
        </is>
      </c>
      <c r="D3" s="4" t="inlineStr">
        <is>
          <t xml:space="preserve"> </t>
        </is>
      </c>
    </row>
    <row r="4">
      <c r="A4" s="4" t="inlineStr">
        <is>
          <t>Goodwill</t>
        </is>
      </c>
      <c r="B4" s="6" t="n">
        <v>1631336</v>
      </c>
      <c r="C4" s="4" t="inlineStr">
        <is>
          <t xml:space="preserve"> </t>
        </is>
      </c>
      <c r="D4" s="6" t="n">
        <v>390185</v>
      </c>
    </row>
    <row r="5">
      <c r="A5" s="4" t="inlineStr">
        <is>
          <t>Apria, Inc</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urrent assets</t>
        </is>
      </c>
      <c r="B7" s="5" t="n">
        <v>140168</v>
      </c>
      <c r="C7" s="6" t="n">
        <v>142136</v>
      </c>
      <c r="D7" s="4" t="inlineStr">
        <is>
          <t xml:space="preserve"> </t>
        </is>
      </c>
    </row>
    <row r="8">
      <c r="A8" s="4" t="inlineStr">
        <is>
          <t>Current assets, Differences Between Prior and the Current Periods Preliminary Fair Value Estimate</t>
        </is>
      </c>
      <c r="B8" s="5" t="n">
        <v>-1968</v>
      </c>
      <c r="C8" s="4" t="inlineStr">
        <is>
          <t xml:space="preserve"> </t>
        </is>
      </c>
      <c r="D8" s="4" t="inlineStr">
        <is>
          <t xml:space="preserve"> </t>
        </is>
      </c>
    </row>
    <row r="9">
      <c r="A9" s="4" t="inlineStr">
        <is>
          <t>Goodwill</t>
        </is>
      </c>
      <c r="B9" s="5" t="n">
        <v>1249478</v>
      </c>
      <c r="C9" s="5" t="n">
        <v>1267079</v>
      </c>
      <c r="D9" s="4" t="inlineStr">
        <is>
          <t xml:space="preserve"> </t>
        </is>
      </c>
    </row>
    <row r="10">
      <c r="A10" s="4" t="inlineStr">
        <is>
          <t>Goodwill, Differences Between Prior and the Current Periods Preliminary Fair Value Estimate</t>
        </is>
      </c>
      <c r="B10" s="5" t="n">
        <v>-17601</v>
      </c>
      <c r="C10" s="4" t="inlineStr">
        <is>
          <t xml:space="preserve"> </t>
        </is>
      </c>
      <c r="D10" s="4" t="inlineStr">
        <is>
          <t xml:space="preserve"> </t>
        </is>
      </c>
    </row>
    <row r="11">
      <c r="A11" s="4" t="inlineStr">
        <is>
          <t>Intangible assets</t>
        </is>
      </c>
      <c r="B11" s="5" t="n">
        <v>312800</v>
      </c>
      <c r="C11" s="5" t="n">
        <v>295466</v>
      </c>
      <c r="D11" s="4" t="inlineStr">
        <is>
          <t xml:space="preserve"> </t>
        </is>
      </c>
    </row>
    <row r="12">
      <c r="A12" s="4" t="inlineStr">
        <is>
          <t>Intangible assets, Differences Between Prior and the Current Periods Preliminary Fair Value Estimate</t>
        </is>
      </c>
      <c r="B12" s="5" t="n">
        <v>17334</v>
      </c>
      <c r="C12" s="4" t="inlineStr">
        <is>
          <t xml:space="preserve"> </t>
        </is>
      </c>
      <c r="D12" s="4" t="inlineStr">
        <is>
          <t xml:space="preserve"> </t>
        </is>
      </c>
    </row>
    <row r="13">
      <c r="A13" s="4" t="inlineStr">
        <is>
          <t>Other non-current assets</t>
        </is>
      </c>
      <c r="B13" s="5" t="n">
        <v>360171</v>
      </c>
      <c r="C13" s="5" t="n">
        <v>371320</v>
      </c>
      <c r="D13" s="4" t="inlineStr">
        <is>
          <t xml:space="preserve"> </t>
        </is>
      </c>
    </row>
    <row r="14">
      <c r="A14" s="4" t="inlineStr">
        <is>
          <t>Other non-current assets, Differences Between Prior and the Current Periods Preliminary Fair Value Estimate</t>
        </is>
      </c>
      <c r="B14" s="5" t="n">
        <v>-11149</v>
      </c>
      <c r="C14" s="4" t="inlineStr">
        <is>
          <t xml:space="preserve"> </t>
        </is>
      </c>
      <c r="D14" s="4" t="inlineStr">
        <is>
          <t xml:space="preserve"> </t>
        </is>
      </c>
    </row>
    <row r="15">
      <c r="A15" s="4" t="inlineStr">
        <is>
          <t>Total assets</t>
        </is>
      </c>
      <c r="B15" s="5" t="n">
        <v>2062617</v>
      </c>
      <c r="C15" s="5" t="n">
        <v>2076001</v>
      </c>
      <c r="D15" s="4" t="inlineStr">
        <is>
          <t xml:space="preserve"> </t>
        </is>
      </c>
    </row>
    <row r="16">
      <c r="A16" s="4" t="inlineStr">
        <is>
          <t>Total assets, Differences Between Prior and the Current Periods Preliminary Fair Value Estimate</t>
        </is>
      </c>
      <c r="B16" s="5" t="n">
        <v>-13384</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Current liabilities</t>
        </is>
      </c>
      <c r="B18" s="5" t="n">
        <v>246278</v>
      </c>
      <c r="C18" s="5" t="n">
        <v>241266</v>
      </c>
      <c r="D18" s="4" t="inlineStr">
        <is>
          <t xml:space="preserve"> </t>
        </is>
      </c>
    </row>
    <row r="19">
      <c r="A19" s="4" t="inlineStr">
        <is>
          <t>Current liabilities, Differences Between Prior and the Current Periods Preliminary Fair Value Estimate</t>
        </is>
      </c>
      <c r="B19" s="5" t="n">
        <v>5012</v>
      </c>
      <c r="C19" s="4" t="inlineStr">
        <is>
          <t xml:space="preserve"> </t>
        </is>
      </c>
      <c r="D19" s="4" t="inlineStr">
        <is>
          <t xml:space="preserve"> </t>
        </is>
      </c>
    </row>
    <row r="20">
      <c r="A20" s="4" t="inlineStr">
        <is>
          <t>Noncurrent liabilities</t>
        </is>
      </c>
      <c r="B20" s="5" t="n">
        <v>131732</v>
      </c>
      <c r="C20" s="5" t="n">
        <v>150128</v>
      </c>
      <c r="D20" s="4" t="inlineStr">
        <is>
          <t xml:space="preserve"> </t>
        </is>
      </c>
    </row>
    <row r="21">
      <c r="A21" s="4" t="inlineStr">
        <is>
          <t>Noncurrent liabilities, Differences Between Prior and the Current Periods Preliminary Fair Value Estimate</t>
        </is>
      </c>
      <c r="B21" s="5" t="n">
        <v>-18396</v>
      </c>
      <c r="C21" s="4" t="inlineStr">
        <is>
          <t xml:space="preserve"> </t>
        </is>
      </c>
      <c r="D21" s="4" t="inlineStr">
        <is>
          <t xml:space="preserve"> </t>
        </is>
      </c>
    </row>
    <row r="22">
      <c r="A22" s="4" t="inlineStr">
        <is>
          <t>Total liabilities</t>
        </is>
      </c>
      <c r="B22" s="5" t="n">
        <v>378010</v>
      </c>
      <c r="C22" s="5" t="n">
        <v>391394</v>
      </c>
      <c r="D22" s="4" t="inlineStr">
        <is>
          <t xml:space="preserve"> </t>
        </is>
      </c>
    </row>
    <row r="23">
      <c r="A23" s="4" t="inlineStr">
        <is>
          <t>Total liabilities, Differences Between Prior and the Current Periods Preliminary Fair Value Estimate</t>
        </is>
      </c>
      <c r="B23" s="5" t="n">
        <v>-13384</v>
      </c>
      <c r="C23" s="4" t="inlineStr">
        <is>
          <t xml:space="preserve"> </t>
        </is>
      </c>
      <c r="D23" s="4" t="inlineStr">
        <is>
          <t xml:space="preserve"> </t>
        </is>
      </c>
    </row>
    <row r="24">
      <c r="A24" s="4" t="inlineStr">
        <is>
          <t>Fair value of net assets acquired, net of cash</t>
        </is>
      </c>
      <c r="B24" s="5" t="n">
        <v>1684607</v>
      </c>
      <c r="C24" s="6" t="n">
        <v>1684607</v>
      </c>
      <c r="D24" s="4" t="inlineStr">
        <is>
          <t xml:space="preserve"> </t>
        </is>
      </c>
    </row>
    <row r="25">
      <c r="A25" s="4" t="inlineStr">
        <is>
          <t>Fair value of net assets acquired, net of cash, Differences Between Prior and the Current Periods Preliminary Fair Value Estimate</t>
        </is>
      </c>
      <c r="B25" s="6" t="n">
        <v>0</v>
      </c>
      <c r="C25" s="4" t="inlineStr">
        <is>
          <t xml:space="preserve"> </t>
        </is>
      </c>
      <c r="D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770</v>
      </c>
      <c r="C3" s="6" t="n">
        <v>55712</v>
      </c>
    </row>
    <row r="4">
      <c r="A4" s="4" t="inlineStr">
        <is>
          <t>Accounts receivable, net of allowances of $11,016 and $18,003</t>
        </is>
      </c>
      <c r="B4" s="5" t="n">
        <v>751970</v>
      </c>
      <c r="C4" s="5" t="n">
        <v>681564</v>
      </c>
    </row>
    <row r="5">
      <c r="A5" s="4" t="inlineStr">
        <is>
          <t>Merchandise inventories</t>
        </is>
      </c>
      <c r="B5" s="5" t="n">
        <v>1508443</v>
      </c>
      <c r="C5" s="5" t="n">
        <v>1495972</v>
      </c>
    </row>
    <row r="6">
      <c r="A6" s="4" t="inlineStr">
        <is>
          <t>Other current assets</t>
        </is>
      </c>
      <c r="B6" s="5" t="n">
        <v>104734</v>
      </c>
      <c r="C6" s="5" t="n">
        <v>88564</v>
      </c>
    </row>
    <row r="7">
      <c r="A7" s="4" t="inlineStr">
        <is>
          <t>Total current assets</t>
        </is>
      </c>
      <c r="B7" s="5" t="n">
        <v>2441917</v>
      </c>
      <c r="C7" s="5" t="n">
        <v>2321812</v>
      </c>
    </row>
    <row r="8">
      <c r="A8" s="4" t="inlineStr">
        <is>
          <t>Property and equipment, net of accumulated depreciation of $414,920 and $334,500</t>
        </is>
      </c>
      <c r="B8" s="5" t="n">
        <v>575799</v>
      </c>
      <c r="C8" s="5" t="n">
        <v>317235</v>
      </c>
    </row>
    <row r="9">
      <c r="A9" s="4" t="inlineStr">
        <is>
          <t>Operating lease assets</t>
        </is>
      </c>
      <c r="B9" s="5" t="n">
        <v>275833</v>
      </c>
      <c r="C9" s="5" t="n">
        <v>194006</v>
      </c>
    </row>
    <row r="10">
      <c r="A10" s="4" t="inlineStr">
        <is>
          <t>Goodwill</t>
        </is>
      </c>
      <c r="B10" s="5" t="n">
        <v>1631336</v>
      </c>
      <c r="C10" s="5" t="n">
        <v>390185</v>
      </c>
    </row>
    <row r="11">
      <c r="A11" s="4" t="inlineStr">
        <is>
          <t>Intangible assets, net</t>
        </is>
      </c>
      <c r="B11" s="5" t="n">
        <v>464077</v>
      </c>
      <c r="C11" s="5" t="n">
        <v>209745</v>
      </c>
    </row>
    <row r="12">
      <c r="A12" s="4" t="inlineStr">
        <is>
          <t>Other assets, net</t>
        </is>
      </c>
      <c r="B12" s="5" t="n">
        <v>149620</v>
      </c>
      <c r="C12" s="5" t="n">
        <v>103568</v>
      </c>
    </row>
    <row r="13">
      <c r="A13" s="4" t="inlineStr">
        <is>
          <t>Total assets</t>
        </is>
      </c>
      <c r="B13" s="5" t="n">
        <v>5538582</v>
      </c>
      <c r="C13" s="5" t="n">
        <v>3536551</v>
      </c>
    </row>
    <row r="14">
      <c r="A14" s="3" t="inlineStr">
        <is>
          <t>Current liabilities</t>
        </is>
      </c>
      <c r="B14" s="4" t="inlineStr">
        <is>
          <t xml:space="preserve"> </t>
        </is>
      </c>
      <c r="C14" s="4" t="inlineStr">
        <is>
          <t xml:space="preserve"> </t>
        </is>
      </c>
    </row>
    <row r="15">
      <c r="A15" s="4" t="inlineStr">
        <is>
          <t>Accounts payable</t>
        </is>
      </c>
      <c r="B15" s="5" t="n">
        <v>1156230</v>
      </c>
      <c r="C15" s="5" t="n">
        <v>1001959</v>
      </c>
    </row>
    <row r="16">
      <c r="A16" s="4" t="inlineStr">
        <is>
          <t>Accrued payroll and related liabilities</t>
        </is>
      </c>
      <c r="B16" s="5" t="n">
        <v>106618</v>
      </c>
      <c r="C16" s="5" t="n">
        <v>115858</v>
      </c>
    </row>
    <row r="17">
      <c r="A17" s="4" t="inlineStr">
        <is>
          <t>Other current liabilities</t>
        </is>
      </c>
      <c r="B17" s="5" t="n">
        <v>339526</v>
      </c>
      <c r="C17" s="5" t="n">
        <v>226204</v>
      </c>
    </row>
    <row r="18">
      <c r="A18" s="4" t="inlineStr">
        <is>
          <t>Total current liabilities</t>
        </is>
      </c>
      <c r="B18" s="5" t="n">
        <v>1602374</v>
      </c>
      <c r="C18" s="5" t="n">
        <v>1344021</v>
      </c>
    </row>
    <row r="19">
      <c r="A19" s="4" t="inlineStr">
        <is>
          <t>Long-term debt, excluding current portion</t>
        </is>
      </c>
      <c r="B19" s="5" t="n">
        <v>2547059</v>
      </c>
      <c r="C19" s="5" t="n">
        <v>947540</v>
      </c>
    </row>
    <row r="20">
      <c r="A20" s="4" t="inlineStr">
        <is>
          <t>Operating lease liabilities, excluding current portion</t>
        </is>
      </c>
      <c r="B20" s="5" t="n">
        <v>215022</v>
      </c>
      <c r="C20" s="5" t="n">
        <v>162241</v>
      </c>
    </row>
    <row r="21">
      <c r="A21" s="4" t="inlineStr">
        <is>
          <t>Deferred income taxes</t>
        </is>
      </c>
      <c r="B21" s="5" t="n">
        <v>83473</v>
      </c>
      <c r="C21" s="5" t="n">
        <v>35310</v>
      </c>
    </row>
    <row r="22">
      <c r="A22" s="4" t="inlineStr">
        <is>
          <t>Other liabilities</t>
        </is>
      </c>
      <c r="B22" s="5" t="n">
        <v>123817</v>
      </c>
      <c r="C22" s="5" t="n">
        <v>108938</v>
      </c>
    </row>
    <row r="23">
      <c r="A23" s="4" t="inlineStr">
        <is>
          <t>Total liabilities</t>
        </is>
      </c>
      <c r="B23" s="5" t="n">
        <v>4571745</v>
      </c>
      <c r="C23" s="5" t="n">
        <v>2598050</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par value $2 per share; authorized - 200,000 shares; issued and outstanding - 76,217 shares and 75,433 shares</t>
        </is>
      </c>
      <c r="B26" s="5" t="n">
        <v>152434</v>
      </c>
      <c r="C26" s="5" t="n">
        <v>150865</v>
      </c>
    </row>
    <row r="27">
      <c r="A27" s="4" t="inlineStr">
        <is>
          <t>Paid-in capital</t>
        </is>
      </c>
      <c r="B27" s="5" t="n">
        <v>413894</v>
      </c>
      <c r="C27" s="5" t="n">
        <v>440608</v>
      </c>
    </row>
    <row r="28">
      <c r="A28" s="4" t="inlineStr">
        <is>
          <t>Retained earnings</t>
        </is>
      </c>
      <c r="B28" s="5" t="n">
        <v>467999</v>
      </c>
      <c r="C28" s="5" t="n">
        <v>387619</v>
      </c>
    </row>
    <row r="29">
      <c r="A29" s="4" t="inlineStr">
        <is>
          <t>Accumulated other comprehensive loss</t>
        </is>
      </c>
      <c r="B29" s="5" t="n">
        <v>-67490</v>
      </c>
      <c r="C29" s="5" t="n">
        <v>-40591</v>
      </c>
    </row>
    <row r="30">
      <c r="A30" s="4" t="inlineStr">
        <is>
          <t>Total equity</t>
        </is>
      </c>
      <c r="B30" s="5" t="n">
        <v>966837</v>
      </c>
      <c r="C30" s="5" t="n">
        <v>938501</v>
      </c>
    </row>
    <row r="31">
      <c r="A31" s="4" t="inlineStr">
        <is>
          <t>Total liabilities and equity</t>
        </is>
      </c>
      <c r="B31" s="6" t="n">
        <v>5538582</v>
      </c>
      <c r="C31" s="6" t="n">
        <v>35365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Details) - Apria, In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497401</v>
      </c>
      <c r="C4" s="6" t="n">
        <v>2789372</v>
      </c>
      <c r="D4" s="6" t="n">
        <v>7681481</v>
      </c>
      <c r="E4" s="6" t="n">
        <v>8166919</v>
      </c>
    </row>
    <row r="5">
      <c r="A5" s="4" t="inlineStr">
        <is>
          <t>Net income (loss)</t>
        </is>
      </c>
      <c r="B5" s="6" t="n">
        <v>12497</v>
      </c>
      <c r="C5" s="6" t="n">
        <v>66935</v>
      </c>
      <c r="D5" s="6" t="n">
        <v>-39696</v>
      </c>
      <c r="E5" s="6" t="n">
        <v>2275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Carrying amount of goodwill, December 31, 2021</t>
        </is>
      </c>
      <c r="B4" s="6" t="n">
        <v>390185</v>
      </c>
    </row>
    <row r="5">
      <c r="A5" s="4" t="inlineStr">
        <is>
          <t>Acquisitions</t>
        </is>
      </c>
      <c r="B5" s="5" t="n">
        <v>1248946</v>
      </c>
    </row>
    <row r="6">
      <c r="A6" s="4" t="inlineStr">
        <is>
          <t>Currency translation adjustments</t>
        </is>
      </c>
      <c r="B6" s="5" t="n">
        <v>-7795</v>
      </c>
    </row>
    <row r="7">
      <c r="A7" s="4" t="inlineStr">
        <is>
          <t>Carrying amount of goodwill, September 30, 2022</t>
        </is>
      </c>
      <c r="B7" s="5" t="n">
        <v>1631336</v>
      </c>
    </row>
    <row r="8">
      <c r="A8" s="4" t="inlineStr">
        <is>
          <t>Products &amp; Healthcare Services</t>
        </is>
      </c>
      <c r="B8" s="4" t="inlineStr">
        <is>
          <t xml:space="preserve"> </t>
        </is>
      </c>
    </row>
    <row r="9">
      <c r="A9" s="3" t="inlineStr">
        <is>
          <t>Goodwill [Roll Forward]</t>
        </is>
      </c>
      <c r="B9" s="4" t="inlineStr">
        <is>
          <t xml:space="preserve"> </t>
        </is>
      </c>
    </row>
    <row r="10">
      <c r="A10" s="4" t="inlineStr">
        <is>
          <t>Carrying amount of goodwill, December 31, 2021</t>
        </is>
      </c>
      <c r="B10" s="5" t="n">
        <v>106280</v>
      </c>
    </row>
    <row r="11">
      <c r="A11" s="4" t="inlineStr">
        <is>
          <t>Acquisitions</t>
        </is>
      </c>
      <c r="B11" s="5" t="n">
        <v>-532</v>
      </c>
    </row>
    <row r="12">
      <c r="A12" s="4" t="inlineStr">
        <is>
          <t>Currency translation adjustments</t>
        </is>
      </c>
      <c r="B12" s="5" t="n">
        <v>-7795</v>
      </c>
    </row>
    <row r="13">
      <c r="A13" s="4" t="inlineStr">
        <is>
          <t>Carrying amount of goodwill, September 30, 2022</t>
        </is>
      </c>
      <c r="B13" s="5" t="n">
        <v>97953</v>
      </c>
    </row>
    <row r="14">
      <c r="A14" s="4" t="inlineStr">
        <is>
          <t>Patient Direct</t>
        </is>
      </c>
      <c r="B14" s="4" t="inlineStr">
        <is>
          <t xml:space="preserve"> </t>
        </is>
      </c>
    </row>
    <row r="15">
      <c r="A15" s="3" t="inlineStr">
        <is>
          <t>Goodwill [Roll Forward]</t>
        </is>
      </c>
      <c r="B15" s="4" t="inlineStr">
        <is>
          <t xml:space="preserve"> </t>
        </is>
      </c>
    </row>
    <row r="16">
      <c r="A16" s="4" t="inlineStr">
        <is>
          <t>Carrying amount of goodwill, December 31, 2021</t>
        </is>
      </c>
      <c r="B16" s="5" t="n">
        <v>283905</v>
      </c>
    </row>
    <row r="17">
      <c r="A17" s="4" t="inlineStr">
        <is>
          <t>Acquisitions</t>
        </is>
      </c>
      <c r="B17" s="5" t="n">
        <v>1249478</v>
      </c>
    </row>
    <row r="18">
      <c r="A18" s="4" t="inlineStr">
        <is>
          <t>Currency translation adjustments</t>
        </is>
      </c>
      <c r="B18" s="5" t="n">
        <v>0</v>
      </c>
    </row>
    <row r="19">
      <c r="A19" s="4" t="inlineStr">
        <is>
          <t>Carrying amount of goodwill, September 30, 2022</t>
        </is>
      </c>
      <c r="B19" s="6" t="n">
        <v>15333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Subject to Amortization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Net intangible assets</t>
        </is>
      </c>
      <c r="B4" s="6" t="n">
        <v>464077</v>
      </c>
      <c r="C4" s="6" t="n">
        <v>209745</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intangible assets</t>
        </is>
      </c>
      <c r="B7" s="5" t="n">
        <v>434582</v>
      </c>
      <c r="C7" s="5" t="n">
        <v>275526</v>
      </c>
    </row>
    <row r="8">
      <c r="A8" s="4" t="inlineStr">
        <is>
          <t>Accumulated amortization</t>
        </is>
      </c>
      <c r="B8" s="5" t="n">
        <v>-182741</v>
      </c>
      <c r="C8" s="5" t="n">
        <v>-146168</v>
      </c>
    </row>
    <row r="9">
      <c r="A9" s="4" t="inlineStr">
        <is>
          <t>Net intangible assets</t>
        </is>
      </c>
      <c r="B9" s="6" t="n">
        <v>251841</v>
      </c>
      <c r="C9" s="6" t="n">
        <v>129358</v>
      </c>
    </row>
    <row r="10">
      <c r="A10" s="4" t="inlineStr">
        <is>
          <t>Weighted average useful life</t>
        </is>
      </c>
      <c r="B10" s="4" t="inlineStr">
        <is>
          <t>12 years</t>
        </is>
      </c>
      <c r="C10" s="4" t="inlineStr">
        <is>
          <t>10 years</t>
        </is>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202000</v>
      </c>
      <c r="C13" s="6" t="n">
        <v>90000</v>
      </c>
    </row>
    <row r="14">
      <c r="A14" s="4" t="inlineStr">
        <is>
          <t>Accumulated amortization</t>
        </is>
      </c>
      <c r="B14" s="5" t="n">
        <v>-45203</v>
      </c>
      <c r="C14" s="5" t="n">
        <v>-33242</v>
      </c>
    </row>
    <row r="15">
      <c r="A15" s="4" t="inlineStr">
        <is>
          <t>Net intangible assets</t>
        </is>
      </c>
      <c r="B15" s="6" t="n">
        <v>156797</v>
      </c>
      <c r="C15" s="6" t="n">
        <v>56758</v>
      </c>
    </row>
    <row r="16">
      <c r="A16" s="4" t="inlineStr">
        <is>
          <t>Weighted average useful life</t>
        </is>
      </c>
      <c r="B16" s="4" t="inlineStr">
        <is>
          <t>10 years</t>
        </is>
      </c>
      <c r="C16" s="4" t="inlineStr">
        <is>
          <t>11 years</t>
        </is>
      </c>
    </row>
    <row r="17">
      <c r="A17" s="4" t="inlineStr">
        <is>
          <t>Other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intangible assets</t>
        </is>
      </c>
      <c r="B19" s="6" t="n">
        <v>79062</v>
      </c>
      <c r="C19" s="6" t="n">
        <v>43189</v>
      </c>
    </row>
    <row r="20">
      <c r="A20" s="4" t="inlineStr">
        <is>
          <t>Accumulated amortization</t>
        </is>
      </c>
      <c r="B20" s="5" t="n">
        <v>-23623</v>
      </c>
      <c r="C20" s="5" t="n">
        <v>-19560</v>
      </c>
    </row>
    <row r="21">
      <c r="A21" s="4" t="inlineStr">
        <is>
          <t>Net intangible assets</t>
        </is>
      </c>
      <c r="B21" s="6" t="n">
        <v>55439</v>
      </c>
      <c r="C21" s="6" t="n">
        <v>23629</v>
      </c>
    </row>
    <row r="22">
      <c r="A22" s="4" t="inlineStr">
        <is>
          <t>Weighted average useful life</t>
        </is>
      </c>
      <c r="B22" s="4" t="inlineStr">
        <is>
          <t>7 years</t>
        </is>
      </c>
      <c r="C22"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464077</v>
      </c>
      <c r="C4" s="4" t="inlineStr">
        <is>
          <t xml:space="preserve"> </t>
        </is>
      </c>
      <c r="D4" s="6" t="n">
        <v>464077</v>
      </c>
      <c r="E4" s="4" t="inlineStr">
        <is>
          <t xml:space="preserve"> </t>
        </is>
      </c>
      <c r="F4" s="6" t="n">
        <v>209745</v>
      </c>
    </row>
    <row r="5">
      <c r="A5" s="4" t="inlineStr">
        <is>
          <t>Amortization expense for intangible assets</t>
        </is>
      </c>
      <c r="B5" s="5" t="n">
        <v>14300</v>
      </c>
      <c r="C5" s="6" t="n">
        <v>10000</v>
      </c>
      <c r="D5" s="5" t="n">
        <v>55500</v>
      </c>
      <c r="E5" s="6" t="n">
        <v>30100</v>
      </c>
      <c r="F5" s="4" t="inlineStr">
        <is>
          <t xml:space="preserve"> </t>
        </is>
      </c>
    </row>
    <row r="6">
      <c r="A6" s="4" t="inlineStr">
        <is>
          <t>Estimated amortization expense for the remainder of 2022</t>
        </is>
      </c>
      <c r="B6" s="5" t="n">
        <v>22000</v>
      </c>
      <c r="C6" s="4" t="inlineStr">
        <is>
          <t xml:space="preserve"> </t>
        </is>
      </c>
      <c r="D6" s="5" t="n">
        <v>22000</v>
      </c>
      <c r="E6" s="4" t="inlineStr">
        <is>
          <t xml:space="preserve"> </t>
        </is>
      </c>
      <c r="F6" s="4" t="inlineStr">
        <is>
          <t xml:space="preserve"> </t>
        </is>
      </c>
    </row>
    <row r="7">
      <c r="A7" s="4" t="inlineStr">
        <is>
          <t>Estimated amortization expense for 2023</t>
        </is>
      </c>
      <c r="B7" s="5" t="n">
        <v>82000</v>
      </c>
      <c r="C7" s="4" t="inlineStr">
        <is>
          <t xml:space="preserve"> </t>
        </is>
      </c>
      <c r="D7" s="5" t="n">
        <v>82000</v>
      </c>
      <c r="E7" s="4" t="inlineStr">
        <is>
          <t xml:space="preserve"> </t>
        </is>
      </c>
      <c r="F7" s="4" t="inlineStr">
        <is>
          <t xml:space="preserve"> </t>
        </is>
      </c>
    </row>
    <row r="8">
      <c r="A8" s="4" t="inlineStr">
        <is>
          <t>Estimated amortization expense for 2024</t>
        </is>
      </c>
      <c r="B8" s="5" t="n">
        <v>65000</v>
      </c>
      <c r="C8" s="4" t="inlineStr">
        <is>
          <t xml:space="preserve"> </t>
        </is>
      </c>
      <c r="D8" s="5" t="n">
        <v>65000</v>
      </c>
      <c r="E8" s="4" t="inlineStr">
        <is>
          <t xml:space="preserve"> </t>
        </is>
      </c>
      <c r="F8" s="4" t="inlineStr">
        <is>
          <t xml:space="preserve"> </t>
        </is>
      </c>
    </row>
    <row r="9">
      <c r="A9" s="4" t="inlineStr">
        <is>
          <t>Estimated amortization expense for 2025</t>
        </is>
      </c>
      <c r="B9" s="5" t="n">
        <v>55000</v>
      </c>
      <c r="C9" s="4" t="inlineStr">
        <is>
          <t xml:space="preserve"> </t>
        </is>
      </c>
      <c r="D9" s="5" t="n">
        <v>55000</v>
      </c>
      <c r="E9" s="4" t="inlineStr">
        <is>
          <t xml:space="preserve"> </t>
        </is>
      </c>
      <c r="F9" s="4" t="inlineStr">
        <is>
          <t xml:space="preserve"> </t>
        </is>
      </c>
    </row>
    <row r="10">
      <c r="A10" s="4" t="inlineStr">
        <is>
          <t>Estimated amortization expense for 2026</t>
        </is>
      </c>
      <c r="B10" s="5" t="n">
        <v>54000</v>
      </c>
      <c r="C10" s="4" t="inlineStr">
        <is>
          <t xml:space="preserve"> </t>
        </is>
      </c>
      <c r="D10" s="5" t="n">
        <v>54000</v>
      </c>
      <c r="E10" s="4" t="inlineStr">
        <is>
          <t xml:space="preserve"> </t>
        </is>
      </c>
      <c r="F10" s="4" t="inlineStr">
        <is>
          <t xml:space="preserve"> </t>
        </is>
      </c>
    </row>
    <row r="11">
      <c r="A11" s="4" t="inlineStr">
        <is>
          <t>Estimated amortization expense for 2027</t>
        </is>
      </c>
      <c r="B11" s="5" t="n">
        <v>47000</v>
      </c>
      <c r="C11" s="4" t="inlineStr">
        <is>
          <t xml:space="preserve"> </t>
        </is>
      </c>
      <c r="D11" s="5" t="n">
        <v>47000</v>
      </c>
      <c r="E11" s="4" t="inlineStr">
        <is>
          <t xml:space="preserve"> </t>
        </is>
      </c>
      <c r="F11" s="4" t="inlineStr">
        <is>
          <t xml:space="preserve"> </t>
        </is>
      </c>
    </row>
    <row r="12">
      <c r="A12" s="4" t="inlineStr">
        <is>
          <t>Products &amp; Healthcare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net</t>
        </is>
      </c>
      <c r="B14" s="5" t="n">
        <v>142000</v>
      </c>
      <c r="C14" s="4" t="inlineStr">
        <is>
          <t xml:space="preserve"> </t>
        </is>
      </c>
      <c r="D14" s="5" t="n">
        <v>142000</v>
      </c>
      <c r="E14" s="4" t="inlineStr">
        <is>
          <t xml:space="preserve"> </t>
        </is>
      </c>
      <c r="F14" s="5" t="n">
        <v>164000</v>
      </c>
    </row>
    <row r="15">
      <c r="A15" s="4" t="inlineStr">
        <is>
          <t>Patient Dire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net</t>
        </is>
      </c>
      <c r="B17" s="6" t="n">
        <v>322000</v>
      </c>
      <c r="C17" s="4" t="inlineStr">
        <is>
          <t xml:space="preserve"> </t>
        </is>
      </c>
      <c r="D17" s="6" t="n">
        <v>322000</v>
      </c>
      <c r="E17" s="4" t="inlineStr">
        <is>
          <t xml:space="preserve"> </t>
        </is>
      </c>
      <c r="F17" s="6" t="n">
        <v>45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Realignment Costs - Exit and realignment charge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realignment charges</t>
        </is>
      </c>
      <c r="B4" s="6" t="n">
        <v>1983</v>
      </c>
      <c r="C4" s="6" t="n">
        <v>6380</v>
      </c>
      <c r="D4" s="6" t="n">
        <v>4879</v>
      </c>
      <c r="E4" s="6" t="n">
        <v>20967</v>
      </c>
    </row>
    <row r="5">
      <c r="A5" s="4" t="inlineStr">
        <is>
          <t>Products &amp; Healthcare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it and realignment charges</t>
        </is>
      </c>
      <c r="B7" s="5" t="n">
        <v>1983</v>
      </c>
      <c r="C7" s="5" t="n">
        <v>5091</v>
      </c>
      <c r="D7" s="5" t="n">
        <v>4396</v>
      </c>
      <c r="E7" s="5" t="n">
        <v>18933</v>
      </c>
    </row>
    <row r="8">
      <c r="A8" s="4" t="inlineStr">
        <is>
          <t>Patient Direc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it and realignment charges</t>
        </is>
      </c>
      <c r="B10" s="6" t="n">
        <v>0</v>
      </c>
      <c r="C10" s="6" t="n">
        <v>1289</v>
      </c>
      <c r="D10" s="6" t="n">
        <v>483</v>
      </c>
      <c r="E10" s="6" t="n">
        <v>20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xit and Realignment Costs - Accrual for Exit and Realignment Cost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it and realignment costs, beginning of period</t>
        </is>
      </c>
      <c r="B4" s="6" t="n">
        <v>822</v>
      </c>
      <c r="C4" s="6" t="n">
        <v>3085</v>
      </c>
      <c r="D4" s="6" t="n">
        <v>8306</v>
      </c>
      <c r="E4" s="6" t="n">
        <v>2560</v>
      </c>
      <c r="F4" s="6" t="n">
        <v>2388</v>
      </c>
      <c r="G4" s="6" t="n">
        <v>3146</v>
      </c>
    </row>
    <row r="5">
      <c r="A5" s="4" t="inlineStr">
        <is>
          <t>Cash payments</t>
        </is>
      </c>
      <c r="B5" s="5" t="n">
        <v>-1693</v>
      </c>
      <c r="C5" s="5" t="n">
        <v>-3477</v>
      </c>
      <c r="D5" s="5" t="n">
        <v>-6903</v>
      </c>
      <c r="E5" s="5" t="n">
        <v>-4199</v>
      </c>
      <c r="F5" s="5" t="n">
        <v>-2302</v>
      </c>
      <c r="G5" s="5" t="n">
        <v>-2915</v>
      </c>
    </row>
    <row r="6">
      <c r="A6" s="4" t="inlineStr">
        <is>
          <t>Accrued exit and realignment costs, end of period</t>
        </is>
      </c>
      <c r="B6" s="5" t="n">
        <v>380</v>
      </c>
      <c r="C6" s="5" t="n">
        <v>822</v>
      </c>
      <c r="D6" s="5" t="n">
        <v>3085</v>
      </c>
      <c r="E6" s="5" t="n">
        <v>3116</v>
      </c>
      <c r="F6" s="5" t="n">
        <v>2560</v>
      </c>
      <c r="G6" s="5" t="n">
        <v>2388</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exit and realignment activities:</t>
        </is>
      </c>
      <c r="B9" s="4" t="inlineStr">
        <is>
          <t xml:space="preserve"> </t>
        </is>
      </c>
      <c r="C9" s="5" t="n">
        <v>246</v>
      </c>
      <c r="D9" s="5" t="n">
        <v>811</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exit and realignment activities:</t>
        </is>
      </c>
      <c r="B12" s="6" t="n">
        <v>1251</v>
      </c>
      <c r="C12" s="6" t="n">
        <v>968</v>
      </c>
      <c r="D12" s="6" t="n">
        <v>871</v>
      </c>
      <c r="E12" s="5" t="n">
        <v>3142</v>
      </c>
      <c r="F12" s="5" t="n">
        <v>989</v>
      </c>
      <c r="G12" s="5" t="n">
        <v>781</v>
      </c>
    </row>
    <row r="13">
      <c r="A13" s="4" t="inlineStr">
        <is>
          <t>Information system restructu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exit and realignment activities:</t>
        </is>
      </c>
      <c r="B15" s="4" t="inlineStr">
        <is>
          <t xml:space="preserve"> </t>
        </is>
      </c>
      <c r="C15" s="4" t="inlineStr">
        <is>
          <t xml:space="preserve"> </t>
        </is>
      </c>
      <c r="D15" s="4" t="inlineStr">
        <is>
          <t xml:space="preserve"> </t>
        </is>
      </c>
      <c r="E15" s="5" t="n">
        <v>1506</v>
      </c>
      <c r="F15" s="5" t="n">
        <v>1611</v>
      </c>
      <c r="G15" s="5" t="n">
        <v>1029</v>
      </c>
    </row>
    <row r="16">
      <c r="A16" s="4" t="inlineStr">
        <is>
          <t>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for exit and realignment activities:</t>
        </is>
      </c>
      <c r="B18" s="4" t="inlineStr">
        <is>
          <t xml:space="preserve"> </t>
        </is>
      </c>
      <c r="C18" s="4" t="inlineStr">
        <is>
          <t xml:space="preserve"> </t>
        </is>
      </c>
      <c r="D18" s="4" t="inlineStr">
        <is>
          <t xml:space="preserve"> </t>
        </is>
      </c>
      <c r="E18" s="6" t="n">
        <v>107</v>
      </c>
      <c r="F18" s="6" t="n">
        <v>-126</v>
      </c>
      <c r="G18" s="6" t="n">
        <v>347</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xit and Realignment Cos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curred cost</t>
        </is>
      </c>
      <c r="B4" s="4" t="inlineStr">
        <is>
          <t xml:space="preserve"> </t>
        </is>
      </c>
      <c r="C4" s="6" t="n">
        <v>1600</v>
      </c>
      <c r="D4" s="4" t="inlineStr">
        <is>
          <t xml:space="preserve"> </t>
        </is>
      </c>
      <c r="E4" s="6" t="n">
        <v>11600</v>
      </c>
    </row>
    <row r="5">
      <c r="A5" s="4" t="inlineStr">
        <is>
          <t>Reserves associated with certain retained assets</t>
        </is>
      </c>
      <c r="B5" s="4" t="inlineStr">
        <is>
          <t xml:space="preserve"> </t>
        </is>
      </c>
      <c r="C5" s="4" t="inlineStr">
        <is>
          <t xml:space="preserve"> </t>
        </is>
      </c>
      <c r="D5" s="6" t="n">
        <v>5289</v>
      </c>
      <c r="E5" s="5" t="n">
        <v>19270</v>
      </c>
    </row>
    <row r="6">
      <c r="A6" s="4" t="inlineStr">
        <is>
          <t>Acquisition-related and exit and realignment charges</t>
        </is>
      </c>
      <c r="B6" s="6" t="n">
        <v>8898</v>
      </c>
      <c r="C6" s="5" t="n">
        <v>6380</v>
      </c>
      <c r="D6" s="5" t="n">
        <v>50048</v>
      </c>
      <c r="E6" s="5" t="n">
        <v>20967</v>
      </c>
    </row>
    <row r="7">
      <c r="A7" s="4" t="inlineStr">
        <is>
          <t>Acquisition Related, Exit and Realignment Charg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cquisition-related and exit and realignment charges</t>
        </is>
      </c>
      <c r="B9" s="5" t="n">
        <v>6900</v>
      </c>
      <c r="C9" s="5" t="n">
        <v>0</v>
      </c>
      <c r="D9" s="5" t="n">
        <v>45200</v>
      </c>
      <c r="E9" s="5" t="n">
        <v>0</v>
      </c>
    </row>
    <row r="10">
      <c r="A10" s="4" t="inlineStr">
        <is>
          <t>Fusion5</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ncurred cost</t>
        </is>
      </c>
      <c r="B12" s="6" t="n">
        <v>700</v>
      </c>
      <c r="C12" s="4" t="inlineStr">
        <is>
          <t xml:space="preserve"> </t>
        </is>
      </c>
      <c r="D12" s="6" t="n">
        <v>700</v>
      </c>
      <c r="E12" s="4" t="inlineStr">
        <is>
          <t xml:space="preserve"> </t>
        </is>
      </c>
    </row>
    <row r="13">
      <c r="A13" s="4" t="inlineStr">
        <is>
          <t>Reserves associated with certain retained assets</t>
        </is>
      </c>
      <c r="B13" s="4" t="inlineStr">
        <is>
          <t xml:space="preserve"> </t>
        </is>
      </c>
      <c r="C13" s="6" t="n">
        <v>1500</v>
      </c>
      <c r="D13" s="4" t="inlineStr">
        <is>
          <t xml:space="preserve"> </t>
        </is>
      </c>
      <c r="E13" s="6" t="n">
        <v>96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Sep. 30, 2022</t>
        </is>
      </c>
      <c r="C1" s="2" t="inlineStr">
        <is>
          <t>Mar. 29, 2022</t>
        </is>
      </c>
      <c r="D1" s="2" t="inlineStr">
        <is>
          <t>Dec.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esent value of lease liabilities</t>
        </is>
      </c>
      <c r="B3" s="6" t="n">
        <v>15493</v>
      </c>
      <c r="C3" s="4" t="inlineStr">
        <is>
          <t xml:space="preserve"> </t>
        </is>
      </c>
      <c r="D3" s="4" t="inlineStr">
        <is>
          <t xml:space="preserve"> </t>
        </is>
      </c>
      <c r="E3" s="4" t="inlineStr">
        <is>
          <t xml:space="preserve"> </t>
        </is>
      </c>
    </row>
    <row r="4">
      <c r="A4" s="4" t="inlineStr">
        <is>
          <t>Long-term debt</t>
        </is>
      </c>
      <c r="B4" s="6" t="n">
        <v>2547059</v>
      </c>
      <c r="C4" s="4" t="inlineStr">
        <is>
          <t xml:space="preserve"> </t>
        </is>
      </c>
      <c r="D4" s="6" t="n">
        <v>947540</v>
      </c>
      <c r="E4" s="4" t="inlineStr">
        <is>
          <t xml:space="preserve"> </t>
        </is>
      </c>
    </row>
    <row r="5">
      <c r="A5" s="4" t="inlineStr">
        <is>
          <t>Senior Notes | 4.375% Senior Notes, due December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10" t="n">
        <v>0.04375</v>
      </c>
      <c r="C7" s="4" t="inlineStr">
        <is>
          <t xml:space="preserve"> </t>
        </is>
      </c>
      <c r="D7" s="4" t="inlineStr">
        <is>
          <t xml:space="preserve"> </t>
        </is>
      </c>
      <c r="E7" s="4" t="inlineStr">
        <is>
          <t xml:space="preserve"> </t>
        </is>
      </c>
    </row>
    <row r="8">
      <c r="A8" s="4" t="inlineStr">
        <is>
          <t>Senior Notes | 4.500% Senior Notes, due March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f debt</t>
        </is>
      </c>
      <c r="B10" s="11" t="n">
        <v>0.045</v>
      </c>
      <c r="C10" s="4" t="inlineStr">
        <is>
          <t xml:space="preserve"> </t>
        </is>
      </c>
      <c r="D10" s="4" t="inlineStr">
        <is>
          <t xml:space="preserve"> </t>
        </is>
      </c>
      <c r="E10" s="11" t="n">
        <v>0.045</v>
      </c>
    </row>
    <row r="11">
      <c r="A11" s="4" t="inlineStr">
        <is>
          <t>Senior Notes | 6.625% Senior Notes, due April 2030</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of debt</t>
        </is>
      </c>
      <c r="B13" s="10" t="n">
        <v>0.06625</v>
      </c>
      <c r="C13" s="10" t="n">
        <v>0.06625</v>
      </c>
      <c r="D13" s="4" t="inlineStr">
        <is>
          <t xml:space="preserve"> </t>
        </is>
      </c>
      <c r="E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6" t="n">
        <v>2561779</v>
      </c>
      <c r="C16" s="4" t="inlineStr">
        <is>
          <t xml:space="preserve"> </t>
        </is>
      </c>
      <c r="D16" s="5" t="n">
        <v>949577</v>
      </c>
      <c r="E16" s="4" t="inlineStr">
        <is>
          <t xml:space="preserve"> </t>
        </is>
      </c>
    </row>
    <row r="17">
      <c r="A17" s="4" t="inlineStr">
        <is>
          <t>Less current maturities</t>
        </is>
      </c>
      <c r="B17" s="5" t="n">
        <v>-14720</v>
      </c>
      <c r="C17" s="4" t="inlineStr">
        <is>
          <t xml:space="preserve"> </t>
        </is>
      </c>
      <c r="D17" s="5" t="n">
        <v>-2037</v>
      </c>
      <c r="E17" s="4" t="inlineStr">
        <is>
          <t xml:space="preserve"> </t>
        </is>
      </c>
    </row>
    <row r="18">
      <c r="A18" s="4" t="inlineStr">
        <is>
          <t>Long-term debt</t>
        </is>
      </c>
      <c r="B18" s="5" t="n">
        <v>2547059</v>
      </c>
      <c r="C18" s="4" t="inlineStr">
        <is>
          <t xml:space="preserve"> </t>
        </is>
      </c>
      <c r="D18" s="5" t="n">
        <v>947540</v>
      </c>
      <c r="E18" s="4" t="inlineStr">
        <is>
          <t xml:space="preserve"> </t>
        </is>
      </c>
    </row>
    <row r="19">
      <c r="A19" s="4" t="inlineStr">
        <is>
          <t>Carrying Amount | Finance leases and oth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esent value of lease liabilities</t>
        </is>
      </c>
      <c r="B21" s="5" t="n">
        <v>17777</v>
      </c>
      <c r="C21" s="4" t="inlineStr">
        <is>
          <t xml:space="preserve"> </t>
        </is>
      </c>
      <c r="D21" s="5" t="n">
        <v>15809</v>
      </c>
      <c r="E21" s="4" t="inlineStr">
        <is>
          <t xml:space="preserve"> </t>
        </is>
      </c>
    </row>
    <row r="22">
      <c r="A22" s="4" t="inlineStr">
        <is>
          <t>Carrying Amount | Receivables securitization progra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153823</v>
      </c>
      <c r="C24" s="4" t="inlineStr">
        <is>
          <t xml:space="preserve"> </t>
        </is>
      </c>
      <c r="D24" s="5" t="n">
        <v>197026</v>
      </c>
      <c r="E24" s="4" t="inlineStr">
        <is>
          <t xml:space="preserve"> </t>
        </is>
      </c>
    </row>
    <row r="25">
      <c r="A25" s="4" t="inlineStr">
        <is>
          <t>Carrying Amount | Senior Notes | 4.375% Senior Notes, due December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5" t="n">
        <v>245436</v>
      </c>
      <c r="C27" s="4" t="inlineStr">
        <is>
          <t xml:space="preserve"> </t>
        </is>
      </c>
      <c r="D27" s="5" t="n">
        <v>245086</v>
      </c>
      <c r="E27" s="4" t="inlineStr">
        <is>
          <t xml:space="preserve"> </t>
        </is>
      </c>
    </row>
    <row r="28">
      <c r="A28" s="4" t="inlineStr">
        <is>
          <t>Carrying Amount | Senior Notes | 4.500% Senior Notes, due March 2029</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5" t="n">
        <v>492469</v>
      </c>
      <c r="C30" s="4" t="inlineStr">
        <is>
          <t xml:space="preserve"> </t>
        </is>
      </c>
      <c r="D30" s="5" t="n">
        <v>491656</v>
      </c>
      <c r="E30" s="4" t="inlineStr">
        <is>
          <t xml:space="preserve"> </t>
        </is>
      </c>
    </row>
    <row r="31">
      <c r="A31" s="4" t="inlineStr">
        <is>
          <t>Carrying Amount | Senior Notes | 6.625% Senior Notes, due April 2030</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5" t="n">
        <v>584934</v>
      </c>
      <c r="C33" s="4" t="inlineStr">
        <is>
          <t xml:space="preserve"> </t>
        </is>
      </c>
      <c r="D33" s="5" t="n">
        <v>0</v>
      </c>
      <c r="E33" s="4" t="inlineStr">
        <is>
          <t xml:space="preserve"> </t>
        </is>
      </c>
    </row>
    <row r="34">
      <c r="A34" s="4" t="inlineStr">
        <is>
          <t>Carrying Amount | Secured Debt | Term Loan A</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5" t="n">
        <v>490278</v>
      </c>
      <c r="C36" s="4" t="inlineStr">
        <is>
          <t xml:space="preserve"> </t>
        </is>
      </c>
      <c r="D36" s="5" t="n">
        <v>0</v>
      </c>
      <c r="E36" s="4" t="inlineStr">
        <is>
          <t xml:space="preserve"> </t>
        </is>
      </c>
    </row>
    <row r="37">
      <c r="A37" s="4" t="inlineStr">
        <is>
          <t>Carrying Amount | Secured Debt | Term Loan B</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5" t="n">
        <v>577062</v>
      </c>
      <c r="C39" s="4" t="inlineStr">
        <is>
          <t xml:space="preserve"> </t>
        </is>
      </c>
      <c r="D39" s="5" t="n">
        <v>0</v>
      </c>
      <c r="E39" s="4" t="inlineStr">
        <is>
          <t xml:space="preserve"> </t>
        </is>
      </c>
    </row>
    <row r="40">
      <c r="A40" s="4" t="inlineStr">
        <is>
          <t>Estimated Fair Valu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5" t="n">
        <v>2421585</v>
      </c>
      <c r="C42" s="4" t="inlineStr">
        <is>
          <t xml:space="preserve"> </t>
        </is>
      </c>
      <c r="D42" s="5" t="n">
        <v>994297</v>
      </c>
      <c r="E42" s="4" t="inlineStr">
        <is>
          <t xml:space="preserve"> </t>
        </is>
      </c>
    </row>
    <row r="43">
      <c r="A43" s="4" t="inlineStr">
        <is>
          <t>Less current maturities</t>
        </is>
      </c>
      <c r="B43" s="5" t="n">
        <v>-14720</v>
      </c>
      <c r="C43" s="4" t="inlineStr">
        <is>
          <t xml:space="preserve"> </t>
        </is>
      </c>
      <c r="D43" s="5" t="n">
        <v>-2037</v>
      </c>
      <c r="E43" s="4" t="inlineStr">
        <is>
          <t xml:space="preserve"> </t>
        </is>
      </c>
    </row>
    <row r="44">
      <c r="A44" s="4" t="inlineStr">
        <is>
          <t>Long-term debt</t>
        </is>
      </c>
      <c r="B44" s="5" t="n">
        <v>2406865</v>
      </c>
      <c r="C44" s="4" t="inlineStr">
        <is>
          <t xml:space="preserve"> </t>
        </is>
      </c>
      <c r="D44" s="5" t="n">
        <v>992260</v>
      </c>
      <c r="E44" s="4" t="inlineStr">
        <is>
          <t xml:space="preserve"> </t>
        </is>
      </c>
    </row>
    <row r="45">
      <c r="A45" s="4" t="inlineStr">
        <is>
          <t>Estimated Fair Value | Finance leases and oth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esent value of lease liabilities</t>
        </is>
      </c>
      <c r="B47" s="5" t="n">
        <v>17777</v>
      </c>
      <c r="C47" s="4" t="inlineStr">
        <is>
          <t xml:space="preserve"> </t>
        </is>
      </c>
      <c r="D47" s="5" t="n">
        <v>15809</v>
      </c>
      <c r="E47" s="4" t="inlineStr">
        <is>
          <t xml:space="preserve"> </t>
        </is>
      </c>
    </row>
    <row r="48">
      <c r="A48" s="4" t="inlineStr">
        <is>
          <t>Estimated Fair Value | Receivables securitization progra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5" t="n">
        <v>157000</v>
      </c>
      <c r="C50" s="4" t="inlineStr">
        <is>
          <t xml:space="preserve"> </t>
        </is>
      </c>
      <c r="D50" s="5" t="n">
        <v>200000</v>
      </c>
      <c r="E50" s="4" t="inlineStr">
        <is>
          <t xml:space="preserve"> </t>
        </is>
      </c>
    </row>
    <row r="51">
      <c r="A51" s="4" t="inlineStr">
        <is>
          <t>Estimated Fair Value | Senior Notes | 4.375% Senior Notes, due December 2024</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5" t="n">
        <v>239179</v>
      </c>
      <c r="C53" s="4" t="inlineStr">
        <is>
          <t xml:space="preserve"> </t>
        </is>
      </c>
      <c r="D53" s="5" t="n">
        <v>263263</v>
      </c>
      <c r="E53" s="4" t="inlineStr">
        <is>
          <t xml:space="preserve"> </t>
        </is>
      </c>
    </row>
    <row r="54">
      <c r="A54" s="4" t="inlineStr">
        <is>
          <t>Estimated Fair Value | Senior Notes | 4.500% Senior Notes, due March 2029</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5" t="n">
        <v>394855</v>
      </c>
      <c r="C56" s="4" t="inlineStr">
        <is>
          <t xml:space="preserve"> </t>
        </is>
      </c>
      <c r="D56" s="5" t="n">
        <v>515225</v>
      </c>
      <c r="E56" s="4" t="inlineStr">
        <is>
          <t xml:space="preserve"> </t>
        </is>
      </c>
    </row>
    <row r="57">
      <c r="A57" s="4" t="inlineStr">
        <is>
          <t>Estimated Fair Value | Senior Notes | 6.625% Senior Notes, due April 2030</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5" t="n">
        <v>526968</v>
      </c>
      <c r="C59" s="4" t="inlineStr">
        <is>
          <t xml:space="preserve"> </t>
        </is>
      </c>
      <c r="D59" s="5" t="n">
        <v>0</v>
      </c>
      <c r="E59" s="4" t="inlineStr">
        <is>
          <t xml:space="preserve"> </t>
        </is>
      </c>
    </row>
    <row r="60">
      <c r="A60" s="4" t="inlineStr">
        <is>
          <t>Estimated Fair Value | Secured Debt | Term Loan A</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5" t="n">
        <v>500000</v>
      </c>
      <c r="C62" s="4" t="inlineStr">
        <is>
          <t xml:space="preserve"> </t>
        </is>
      </c>
      <c r="D62" s="5" t="n">
        <v>0</v>
      </c>
      <c r="E62" s="4" t="inlineStr">
        <is>
          <t xml:space="preserve"> </t>
        </is>
      </c>
    </row>
    <row r="63">
      <c r="A63" s="4" t="inlineStr">
        <is>
          <t>Estimated Fair Value | Secured Debt | Term Loan B</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6" t="n">
        <v>585806</v>
      </c>
      <c r="C65" s="4" t="inlineStr">
        <is>
          <t xml:space="preserve"> </t>
        </is>
      </c>
      <c r="D65" s="6" t="n">
        <v>0</v>
      </c>
      <c r="E6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Narrative (Details)</t>
        </is>
      </c>
      <c r="C1" s="2" t="inlineStr">
        <is>
          <t>1 Months Ended</t>
        </is>
      </c>
      <c r="D1" s="2" t="inlineStr">
        <is>
          <t>9 Months Ended</t>
        </is>
      </c>
    </row>
    <row r="2">
      <c r="B2" s="2" t="inlineStr">
        <is>
          <t>Mar. 29, 2022 USD ($) creditFacility</t>
        </is>
      </c>
      <c r="C2" s="2" t="inlineStr">
        <is>
          <t>Mar. 31, 2021 USD ($)</t>
        </is>
      </c>
      <c r="D2" s="2" t="inlineStr">
        <is>
          <t>Sep. 30,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redit facilities | creditFacility</t>
        </is>
      </c>
      <c r="B4" s="5" t="n">
        <v>2</v>
      </c>
      <c r="C4" s="4" t="inlineStr">
        <is>
          <t xml:space="preserve"> </t>
        </is>
      </c>
      <c r="D4" s="4" t="inlineStr">
        <is>
          <t xml:space="preserve"> </t>
        </is>
      </c>
      <c r="E4" s="4" t="inlineStr">
        <is>
          <t xml:space="preserve"> </t>
        </is>
      </c>
    </row>
    <row r="5">
      <c r="A5" s="4" t="inlineStr">
        <is>
          <t>Short-term finance leases</t>
        </is>
      </c>
      <c r="B5" s="4" t="inlineStr">
        <is>
          <t xml:space="preserve"> </t>
        </is>
      </c>
      <c r="C5" s="4" t="inlineStr">
        <is>
          <t xml:space="preserve"> </t>
        </is>
      </c>
      <c r="D5" s="6" t="n">
        <v>2470000</v>
      </c>
      <c r="E5" s="6" t="n">
        <v>203700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6" t="n">
        <v>450000000</v>
      </c>
      <c r="C8" s="4" t="inlineStr">
        <is>
          <t xml:space="preserve"> </t>
        </is>
      </c>
      <c r="D8" s="4" t="inlineStr">
        <is>
          <t xml:space="preserve"> </t>
        </is>
      </c>
      <c r="E8" s="4" t="inlineStr">
        <is>
          <t xml:space="preserve"> </t>
        </is>
      </c>
    </row>
    <row r="9">
      <c r="A9" s="4" t="inlineStr">
        <is>
          <t>Maximum borrowing capacity</t>
        </is>
      </c>
      <c r="B9" s="5" t="n">
        <v>150000000</v>
      </c>
      <c r="C9" s="4" t="inlineStr">
        <is>
          <t xml:space="preserve"> </t>
        </is>
      </c>
      <c r="D9" s="4" t="inlineStr">
        <is>
          <t xml:space="preserve"> </t>
        </is>
      </c>
      <c r="E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etters of credit outstanding, amount</t>
        </is>
      </c>
      <c r="B12" s="4" t="inlineStr">
        <is>
          <t xml:space="preserve"> </t>
        </is>
      </c>
      <c r="C12" s="4" t="inlineStr">
        <is>
          <t xml:space="preserve"> </t>
        </is>
      </c>
      <c r="D12" s="5" t="n">
        <v>2300000</v>
      </c>
      <c r="E12" s="5" t="n">
        <v>2200000</v>
      </c>
    </row>
    <row r="13">
      <c r="A13" s="4" t="inlineStr">
        <is>
          <t>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maining borrowing capacity</t>
        </is>
      </c>
      <c r="B15" s="4" t="inlineStr">
        <is>
          <t xml:space="preserve"> </t>
        </is>
      </c>
      <c r="C15" s="4" t="inlineStr">
        <is>
          <t xml:space="preserve"> </t>
        </is>
      </c>
      <c r="D15" s="5" t="n">
        <v>422000000</v>
      </c>
      <c r="E15" s="5" t="n">
        <v>291000000</v>
      </c>
    </row>
    <row r="16">
      <c r="A16" s="4" t="inlineStr">
        <is>
          <t>Long-term debt, maturities, repayments of principal in 2022</t>
        </is>
      </c>
      <c r="B16" s="4" t="inlineStr">
        <is>
          <t xml:space="preserve"> </t>
        </is>
      </c>
      <c r="C16" s="4" t="inlineStr">
        <is>
          <t xml:space="preserve"> </t>
        </is>
      </c>
      <c r="D16" s="5" t="n">
        <v>1500000</v>
      </c>
      <c r="E16" s="4" t="inlineStr">
        <is>
          <t xml:space="preserve"> </t>
        </is>
      </c>
    </row>
    <row r="17">
      <c r="A17" s="4" t="inlineStr">
        <is>
          <t>Long-term debt, maturities, repayments of principal in 2023</t>
        </is>
      </c>
      <c r="B17" s="4" t="inlineStr">
        <is>
          <t xml:space="preserve"> </t>
        </is>
      </c>
      <c r="C17" s="4" t="inlineStr">
        <is>
          <t xml:space="preserve"> </t>
        </is>
      </c>
      <c r="D17" s="5" t="n">
        <v>15400000</v>
      </c>
      <c r="E17" s="4" t="inlineStr">
        <is>
          <t xml:space="preserve"> </t>
        </is>
      </c>
    </row>
    <row r="18">
      <c r="A18" s="4" t="inlineStr">
        <is>
          <t>Long-term debt, maturities, repayments of principal in 2024</t>
        </is>
      </c>
      <c r="B18" s="4" t="inlineStr">
        <is>
          <t xml:space="preserve"> </t>
        </is>
      </c>
      <c r="C18" s="4" t="inlineStr">
        <is>
          <t xml:space="preserve"> </t>
        </is>
      </c>
      <c r="D18" s="5" t="n">
        <v>274000000</v>
      </c>
      <c r="E18" s="4" t="inlineStr">
        <is>
          <t xml:space="preserve"> </t>
        </is>
      </c>
    </row>
    <row r="19">
      <c r="A19" s="4" t="inlineStr">
        <is>
          <t>Long-term debt, maturities, repayments of principal in 2025</t>
        </is>
      </c>
      <c r="B19" s="4" t="inlineStr">
        <is>
          <t xml:space="preserve"> </t>
        </is>
      </c>
      <c r="C19" s="4" t="inlineStr">
        <is>
          <t xml:space="preserve"> </t>
        </is>
      </c>
      <c r="D19" s="5" t="n">
        <v>197000000</v>
      </c>
      <c r="E19" s="4" t="inlineStr">
        <is>
          <t xml:space="preserve"> </t>
        </is>
      </c>
    </row>
    <row r="20">
      <c r="A20" s="4" t="inlineStr">
        <is>
          <t>Long-term debt, maturities, repayments of principal in 2026</t>
        </is>
      </c>
      <c r="B20" s="4" t="inlineStr">
        <is>
          <t xml:space="preserve"> </t>
        </is>
      </c>
      <c r="C20" s="4" t="inlineStr">
        <is>
          <t xml:space="preserve"> </t>
        </is>
      </c>
      <c r="D20" s="5" t="n">
        <v>43500000</v>
      </c>
      <c r="E20" s="4" t="inlineStr">
        <is>
          <t xml:space="preserve"> </t>
        </is>
      </c>
    </row>
    <row r="21">
      <c r="A21" s="4" t="inlineStr">
        <is>
          <t>Long-term debt, maturities, repayments of principal in 2027</t>
        </is>
      </c>
      <c r="B21" s="4" t="inlineStr">
        <is>
          <t xml:space="preserve"> </t>
        </is>
      </c>
      <c r="C21" s="4" t="inlineStr">
        <is>
          <t xml:space="preserve"> </t>
        </is>
      </c>
      <c r="D21" s="5" t="n">
        <v>403000000</v>
      </c>
      <c r="E21" s="4" t="inlineStr">
        <is>
          <t xml:space="preserve"> </t>
        </is>
      </c>
    </row>
    <row r="22">
      <c r="A22" s="4" t="inlineStr">
        <is>
          <t>Long-term debt, maturities, repayments of principal in 2028</t>
        </is>
      </c>
      <c r="B22" s="4" t="inlineStr">
        <is>
          <t xml:space="preserve"> </t>
        </is>
      </c>
      <c r="C22" s="4" t="inlineStr">
        <is>
          <t xml:space="preserve"> </t>
        </is>
      </c>
      <c r="D22" s="5" t="n">
        <v>6000000</v>
      </c>
      <c r="E22" s="4" t="inlineStr">
        <is>
          <t xml:space="preserve"> </t>
        </is>
      </c>
    </row>
    <row r="23">
      <c r="A23" s="4" t="inlineStr">
        <is>
          <t>Long-term debt, maturities, repayments of principal in 2029</t>
        </is>
      </c>
      <c r="B23" s="4" t="inlineStr">
        <is>
          <t xml:space="preserve"> </t>
        </is>
      </c>
      <c r="C23" s="4" t="inlineStr">
        <is>
          <t xml:space="preserve"> </t>
        </is>
      </c>
      <c r="D23" s="5" t="n">
        <v>1100000000</v>
      </c>
      <c r="E23" s="4" t="inlineStr">
        <is>
          <t xml:space="preserve"> </t>
        </is>
      </c>
    </row>
    <row r="24">
      <c r="A24" s="4" t="inlineStr">
        <is>
          <t>Long-term debt, maturities, repayments of principal in 2030</t>
        </is>
      </c>
      <c r="B24" s="4" t="inlineStr">
        <is>
          <t xml:space="preserve"> </t>
        </is>
      </c>
      <c r="C24" s="4" t="inlineStr">
        <is>
          <t xml:space="preserve"> </t>
        </is>
      </c>
      <c r="D24" s="5" t="n">
        <v>600000000</v>
      </c>
      <c r="E24" s="4" t="inlineStr">
        <is>
          <t xml:space="preserve"> </t>
        </is>
      </c>
    </row>
    <row r="25">
      <c r="A25" s="4" t="inlineStr">
        <is>
          <t>Line of Credit | Payments due in December related to the 2024 Notes, Term Loan A, and Term Loan B</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maturities, repayments of principal in 2024</t>
        </is>
      </c>
      <c r="B27" s="4" t="inlineStr">
        <is>
          <t xml:space="preserve"> </t>
        </is>
      </c>
      <c r="C27" s="4" t="inlineStr">
        <is>
          <t xml:space="preserve"> </t>
        </is>
      </c>
      <c r="D27" s="5" t="n">
        <v>254000000</v>
      </c>
      <c r="E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4" t="inlineStr">
        <is>
          <t xml:space="preserve"> </t>
        </is>
      </c>
      <c r="D30" s="5" t="n">
        <v>0</v>
      </c>
      <c r="E30" s="5" t="n">
        <v>0</v>
      </c>
    </row>
    <row r="31">
      <c r="A31" s="4" t="inlineStr">
        <is>
          <t>Line of Credit | Letter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etters of credit outstanding, amount</t>
        </is>
      </c>
      <c r="B33" s="4" t="inlineStr">
        <is>
          <t xml:space="preserve"> </t>
        </is>
      </c>
      <c r="C33" s="4" t="inlineStr">
        <is>
          <t xml:space="preserve"> </t>
        </is>
      </c>
      <c r="D33" s="5" t="n">
        <v>27900000</v>
      </c>
      <c r="E33" s="6" t="n">
        <v>9400000</v>
      </c>
    </row>
    <row r="34">
      <c r="A34" s="4" t="inlineStr">
        <is>
          <t>4.375% Senior Notes, due December 2024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ace amount</t>
        </is>
      </c>
      <c r="B36" s="4" t="inlineStr">
        <is>
          <t xml:space="preserve"> </t>
        </is>
      </c>
      <c r="C36" s="4" t="inlineStr">
        <is>
          <t xml:space="preserve"> </t>
        </is>
      </c>
      <c r="D36" s="6" t="n">
        <v>246000000</v>
      </c>
      <c r="E36" s="4" t="inlineStr">
        <is>
          <t xml:space="preserve"> </t>
        </is>
      </c>
    </row>
    <row r="37">
      <c r="A37" s="4" t="inlineStr">
        <is>
          <t>Interest rate of debt</t>
        </is>
      </c>
      <c r="B37" s="4" t="inlineStr">
        <is>
          <t xml:space="preserve"> </t>
        </is>
      </c>
      <c r="C37" s="4" t="inlineStr">
        <is>
          <t xml:space="preserve"> </t>
        </is>
      </c>
      <c r="D37" s="10" t="n">
        <v>0.04375</v>
      </c>
      <c r="E37" s="4" t="inlineStr">
        <is>
          <t xml:space="preserve"> </t>
        </is>
      </c>
    </row>
    <row r="38">
      <c r="A38" s="4" t="inlineStr">
        <is>
          <t>Debt issued, percent of par</t>
        </is>
      </c>
      <c r="B38" s="4" t="inlineStr">
        <is>
          <t xml:space="preserve"> </t>
        </is>
      </c>
      <c r="C38" s="4" t="inlineStr">
        <is>
          <t xml:space="preserve"> </t>
        </is>
      </c>
      <c r="D38" s="11" t="n">
        <v>0.996</v>
      </c>
      <c r="E38" s="4" t="inlineStr">
        <is>
          <t xml:space="preserve"> </t>
        </is>
      </c>
    </row>
    <row r="39">
      <c r="A39" s="4" t="inlineStr">
        <is>
          <t>Effective yield percentage</t>
        </is>
      </c>
      <c r="B39" s="4" t="inlineStr">
        <is>
          <t xml:space="preserve"> </t>
        </is>
      </c>
      <c r="C39" s="4" t="inlineStr">
        <is>
          <t xml:space="preserve"> </t>
        </is>
      </c>
      <c r="D39" s="10" t="n">
        <v>0.04422</v>
      </c>
      <c r="E39" s="4" t="inlineStr">
        <is>
          <t xml:space="preserve"> </t>
        </is>
      </c>
    </row>
    <row r="40">
      <c r="A40" s="4" t="inlineStr">
        <is>
          <t>Senior notes redemption price, percentage</t>
        </is>
      </c>
      <c r="B40" s="4" t="inlineStr">
        <is>
          <t xml:space="preserve"> </t>
        </is>
      </c>
      <c r="C40" s="4" t="inlineStr">
        <is>
          <t xml:space="preserve"> </t>
        </is>
      </c>
      <c r="D40" s="9" t="n">
        <v>1</v>
      </c>
      <c r="E40" s="4" t="inlineStr">
        <is>
          <t xml:space="preserve"> </t>
        </is>
      </c>
    </row>
    <row r="41">
      <c r="A41" s="4" t="inlineStr">
        <is>
          <t>Rate of interest discounted</t>
        </is>
      </c>
      <c r="B41" s="4" t="inlineStr">
        <is>
          <t xml:space="preserve"> </t>
        </is>
      </c>
      <c r="C41" s="4" t="inlineStr">
        <is>
          <t xml:space="preserve"> </t>
        </is>
      </c>
      <c r="D41" s="11" t="n">
        <v>0.003</v>
      </c>
      <c r="E41" s="4" t="inlineStr">
        <is>
          <t xml:space="preserve"> </t>
        </is>
      </c>
    </row>
    <row r="42">
      <c r="A42" s="4" t="inlineStr">
        <is>
          <t>4.500% Senior Notes, due March 2029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ace amount</t>
        </is>
      </c>
      <c r="B44" s="4" t="inlineStr">
        <is>
          <t xml:space="preserve"> </t>
        </is>
      </c>
      <c r="C44" s="6" t="n">
        <v>500000000</v>
      </c>
      <c r="D44" s="4" t="inlineStr">
        <is>
          <t xml:space="preserve"> </t>
        </is>
      </c>
      <c r="E44" s="4" t="inlineStr">
        <is>
          <t xml:space="preserve"> </t>
        </is>
      </c>
    </row>
    <row r="45">
      <c r="A45" s="4" t="inlineStr">
        <is>
          <t>Interest rate of debt</t>
        </is>
      </c>
      <c r="B45" s="4" t="inlineStr">
        <is>
          <t xml:space="preserve"> </t>
        </is>
      </c>
      <c r="C45" s="11" t="n">
        <v>0.045</v>
      </c>
      <c r="D45" s="11" t="n">
        <v>0.045</v>
      </c>
      <c r="E45" s="4" t="inlineStr">
        <is>
          <t xml:space="preserve"> </t>
        </is>
      </c>
    </row>
    <row r="46">
      <c r="A46" s="4" t="inlineStr">
        <is>
          <t>Debt issued, percent of par</t>
        </is>
      </c>
      <c r="B46" s="4" t="inlineStr">
        <is>
          <t xml:space="preserve"> </t>
        </is>
      </c>
      <c r="C46" s="9" t="n">
        <v>1</v>
      </c>
      <c r="D46" s="4" t="inlineStr">
        <is>
          <t xml:space="preserve"> </t>
        </is>
      </c>
      <c r="E46" s="4" t="inlineStr">
        <is>
          <t xml:space="preserve"> </t>
        </is>
      </c>
    </row>
    <row r="47">
      <c r="A47" s="4" t="inlineStr">
        <is>
          <t>Effective yield percentage</t>
        </is>
      </c>
      <c r="B47" s="4" t="inlineStr">
        <is>
          <t xml:space="preserve"> </t>
        </is>
      </c>
      <c r="C47" s="11" t="n">
        <v>0.045</v>
      </c>
      <c r="D47" s="4" t="inlineStr">
        <is>
          <t xml:space="preserve"> </t>
        </is>
      </c>
      <c r="E47" s="4" t="inlineStr">
        <is>
          <t xml:space="preserve"> </t>
        </is>
      </c>
    </row>
    <row r="48">
      <c r="A48" s="4" t="inlineStr">
        <is>
          <t>Senior notes redemption price, percentage</t>
        </is>
      </c>
      <c r="B48" s="4" t="inlineStr">
        <is>
          <t xml:space="preserve"> </t>
        </is>
      </c>
      <c r="C48" s="4" t="inlineStr">
        <is>
          <t xml:space="preserve"> </t>
        </is>
      </c>
      <c r="D48" s="9" t="n">
        <v>1</v>
      </c>
      <c r="E48" s="4" t="inlineStr">
        <is>
          <t xml:space="preserve"> </t>
        </is>
      </c>
    </row>
    <row r="49">
      <c r="A49" s="4" t="inlineStr">
        <is>
          <t>4.500% Senior Notes, due March 2029 | Senior Notes | Debt Instrument, Redemption, Period On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enior notes redemption price, percentage</t>
        </is>
      </c>
      <c r="B51" s="4" t="inlineStr">
        <is>
          <t xml:space="preserve"> </t>
        </is>
      </c>
      <c r="C51" s="4" t="inlineStr">
        <is>
          <t xml:space="preserve"> </t>
        </is>
      </c>
      <c r="D51" s="11" t="n">
        <v>1.045</v>
      </c>
      <c r="E51" s="4" t="inlineStr">
        <is>
          <t xml:space="preserve"> </t>
        </is>
      </c>
    </row>
    <row r="52">
      <c r="A52" s="4" t="inlineStr">
        <is>
          <t>Redemption price, percentage of principal amount redeemed</t>
        </is>
      </c>
      <c r="B52" s="4" t="inlineStr">
        <is>
          <t xml:space="preserve"> </t>
        </is>
      </c>
      <c r="C52" s="4" t="inlineStr">
        <is>
          <t xml:space="preserve"> </t>
        </is>
      </c>
      <c r="D52" s="9" t="n">
        <v>0.4</v>
      </c>
      <c r="E52" s="4" t="inlineStr">
        <is>
          <t xml:space="preserve"> </t>
        </is>
      </c>
    </row>
    <row r="53">
      <c r="A53" s="4" t="inlineStr">
        <is>
          <t>6.625% Senior Notes, due April 2030 |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Face amount</t>
        </is>
      </c>
      <c r="B55" s="6" t="n">
        <v>600000000</v>
      </c>
      <c r="C55" s="4" t="inlineStr">
        <is>
          <t xml:space="preserve"> </t>
        </is>
      </c>
      <c r="D55" s="4" t="inlineStr">
        <is>
          <t xml:space="preserve"> </t>
        </is>
      </c>
      <c r="E55" s="4" t="inlineStr">
        <is>
          <t xml:space="preserve"> </t>
        </is>
      </c>
    </row>
    <row r="56">
      <c r="A56" s="4" t="inlineStr">
        <is>
          <t>Interest rate of debt</t>
        </is>
      </c>
      <c r="B56" s="10" t="n">
        <v>0.06625</v>
      </c>
      <c r="C56" s="4" t="inlineStr">
        <is>
          <t xml:space="preserve"> </t>
        </is>
      </c>
      <c r="D56" s="10" t="n">
        <v>0.06625</v>
      </c>
      <c r="E56" s="4" t="inlineStr">
        <is>
          <t xml:space="preserve"> </t>
        </is>
      </c>
    </row>
    <row r="57">
      <c r="A57" s="4" t="inlineStr">
        <is>
          <t>Debt issued, percent of par</t>
        </is>
      </c>
      <c r="B57" s="9" t="n">
        <v>1</v>
      </c>
      <c r="C57" s="4" t="inlineStr">
        <is>
          <t xml:space="preserve"> </t>
        </is>
      </c>
      <c r="D57" s="4" t="inlineStr">
        <is>
          <t xml:space="preserve"> </t>
        </is>
      </c>
      <c r="E57" s="4" t="inlineStr">
        <is>
          <t xml:space="preserve"> </t>
        </is>
      </c>
    </row>
    <row r="58">
      <c r="A58" s="4" t="inlineStr">
        <is>
          <t>Effective yield percentage</t>
        </is>
      </c>
      <c r="B58" s="10" t="n">
        <v>0.06625</v>
      </c>
      <c r="C58" s="4" t="inlineStr">
        <is>
          <t xml:space="preserve"> </t>
        </is>
      </c>
      <c r="D58" s="4" t="inlineStr">
        <is>
          <t xml:space="preserve"> </t>
        </is>
      </c>
      <c r="E58" s="4" t="inlineStr">
        <is>
          <t xml:space="preserve"> </t>
        </is>
      </c>
    </row>
    <row r="59">
      <c r="A59" s="4" t="inlineStr">
        <is>
          <t>Senior notes redemption price, percentage</t>
        </is>
      </c>
      <c r="B59" s="4" t="inlineStr">
        <is>
          <t xml:space="preserve"> </t>
        </is>
      </c>
      <c r="C59" s="4" t="inlineStr">
        <is>
          <t xml:space="preserve"> </t>
        </is>
      </c>
      <c r="D59" s="9" t="n">
        <v>1</v>
      </c>
      <c r="E59" s="4" t="inlineStr">
        <is>
          <t xml:space="preserve"> </t>
        </is>
      </c>
    </row>
    <row r="60">
      <c r="A60" s="4" t="inlineStr">
        <is>
          <t>6.625% Senior Notes, due April 2030 | Senior Notes | Debt Instrument, Redemption, Period On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enior notes redemption price, percentage</t>
        </is>
      </c>
      <c r="B62" s="4" t="inlineStr">
        <is>
          <t xml:space="preserve"> </t>
        </is>
      </c>
      <c r="C62" s="4" t="inlineStr">
        <is>
          <t xml:space="preserve"> </t>
        </is>
      </c>
      <c r="D62" s="10" t="n">
        <v>1.06625</v>
      </c>
      <c r="E62" s="4" t="inlineStr">
        <is>
          <t xml:space="preserve"> </t>
        </is>
      </c>
    </row>
    <row r="63">
      <c r="A63" s="4" t="inlineStr">
        <is>
          <t>Redemption price, percentage of principal amount redeemed</t>
        </is>
      </c>
      <c r="B63" s="4" t="inlineStr">
        <is>
          <t xml:space="preserve"> </t>
        </is>
      </c>
      <c r="C63" s="4" t="inlineStr">
        <is>
          <t xml:space="preserve"> </t>
        </is>
      </c>
      <c r="D63" s="9" t="n">
        <v>0.4</v>
      </c>
      <c r="E63" s="4" t="inlineStr">
        <is>
          <t xml:space="preserve"> </t>
        </is>
      </c>
    </row>
    <row r="64">
      <c r="A64" s="4" t="inlineStr">
        <is>
          <t>Term Loan A</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Face amount</t>
        </is>
      </c>
      <c r="B66" s="6" t="n">
        <v>500000000</v>
      </c>
      <c r="C66" s="4" t="inlineStr">
        <is>
          <t xml:space="preserve"> </t>
        </is>
      </c>
      <c r="D66" s="4" t="inlineStr">
        <is>
          <t xml:space="preserve"> </t>
        </is>
      </c>
      <c r="E66" s="4" t="inlineStr">
        <is>
          <t xml:space="preserve"> </t>
        </is>
      </c>
    </row>
    <row r="67">
      <c r="A67" s="4" t="inlineStr">
        <is>
          <t>Long-term debt, maturities, repayments of principal in 2022</t>
        </is>
      </c>
      <c r="B67" s="4" t="inlineStr">
        <is>
          <t xml:space="preserve"> </t>
        </is>
      </c>
      <c r="C67" s="4" t="inlineStr">
        <is>
          <t xml:space="preserve"> </t>
        </is>
      </c>
      <c r="D67" s="6" t="n">
        <v>6300000</v>
      </c>
      <c r="E67" s="4" t="inlineStr">
        <is>
          <t xml:space="preserve"> </t>
        </is>
      </c>
    </row>
    <row r="68">
      <c r="A68" s="4" t="inlineStr">
        <is>
          <t>Term Loan B</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Face amount</t>
        </is>
      </c>
      <c r="B70" s="5" t="n">
        <v>600000000</v>
      </c>
      <c r="C70" s="4" t="inlineStr">
        <is>
          <t xml:space="preserve"> </t>
        </is>
      </c>
      <c r="D70" s="4" t="inlineStr">
        <is>
          <t xml:space="preserve"> </t>
        </is>
      </c>
      <c r="E70" s="4" t="inlineStr">
        <is>
          <t xml:space="preserve"> </t>
        </is>
      </c>
    </row>
    <row r="71">
      <c r="A71" s="4" t="inlineStr">
        <is>
          <t>Long-term debt, maturities, repayments of principal in 2022</t>
        </is>
      </c>
      <c r="B71" s="4" t="inlineStr">
        <is>
          <t xml:space="preserve"> </t>
        </is>
      </c>
      <c r="C71" s="4" t="inlineStr">
        <is>
          <t xml:space="preserve"> </t>
        </is>
      </c>
      <c r="D71" s="6" t="n">
        <v>6000000</v>
      </c>
      <c r="E71" s="4" t="inlineStr">
        <is>
          <t xml:space="preserve"> </t>
        </is>
      </c>
    </row>
    <row r="72">
      <c r="A72" s="4" t="inlineStr">
        <is>
          <t>Receivables securitization program | Max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Face amount</t>
        </is>
      </c>
      <c r="B74" s="6" t="n">
        <v>450000000</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tirement Plans - Components of Net Periodic Benefit Cost - Narrative (Details) - USD ($) $ in Millions</t>
        </is>
      </c>
      <c r="B1" s="2" t="inlineStr">
        <is>
          <t>9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Accumulated benefit obligation</t>
        </is>
      </c>
      <c r="B4" s="12" t="n">
        <v>48.3</v>
      </c>
      <c r="C4" s="12" t="n">
        <v>50.2</v>
      </c>
    </row>
    <row r="5">
      <c r="A5" s="4" t="inlineStr">
        <is>
          <t>Defined benefit plan, type [extensible enumeration]</t>
        </is>
      </c>
      <c r="B5" s="4" t="inlineStr">
        <is>
          <t>Pension Plan [Member]</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11016</v>
      </c>
      <c r="C3" s="6" t="n">
        <v>18003</v>
      </c>
    </row>
    <row r="4">
      <c r="A4" s="4" t="inlineStr">
        <is>
          <t>Property and equipment, accumulated depreciation</t>
        </is>
      </c>
      <c r="B4" s="6" t="n">
        <v>414920</v>
      </c>
      <c r="C4" s="6" t="n">
        <v>334500</v>
      </c>
    </row>
    <row r="5">
      <c r="A5" s="4" t="inlineStr">
        <is>
          <t>Common stock, par value (in usd per share)</t>
        </is>
      </c>
      <c r="B5" s="6" t="n">
        <v>2</v>
      </c>
      <c r="C5" s="6" t="n">
        <v>2</v>
      </c>
    </row>
    <row r="6">
      <c r="A6" s="4" t="inlineStr">
        <is>
          <t>Common stock, authorized (shares)</t>
        </is>
      </c>
      <c r="B6" s="5" t="n">
        <v>200000</v>
      </c>
      <c r="C6" s="5" t="n">
        <v>200000</v>
      </c>
    </row>
    <row r="7">
      <c r="A7" s="4" t="inlineStr">
        <is>
          <t>Common stock, issued (shares)</t>
        </is>
      </c>
      <c r="B7" s="5" t="n">
        <v>76217</v>
      </c>
      <c r="C7" s="5" t="n">
        <v>75433</v>
      </c>
    </row>
    <row r="8">
      <c r="A8" s="4" t="inlineStr">
        <is>
          <t>Common stock, outstanding (shares)</t>
        </is>
      </c>
      <c r="B8" s="5" t="n">
        <v>76217</v>
      </c>
      <c r="C8" s="5" t="n">
        <v>75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603</v>
      </c>
      <c r="C4" s="6" t="n">
        <v>693</v>
      </c>
      <c r="D4" s="6" t="n">
        <v>1853</v>
      </c>
      <c r="E4" s="6" t="n">
        <v>2106</v>
      </c>
    </row>
    <row r="5">
      <c r="A5" s="4" t="inlineStr">
        <is>
          <t>Interest cost</t>
        </is>
      </c>
      <c r="B5" s="5" t="n">
        <v>516</v>
      </c>
      <c r="C5" s="5" t="n">
        <v>443</v>
      </c>
      <c r="D5" s="5" t="n">
        <v>1559</v>
      </c>
      <c r="E5" s="5" t="n">
        <v>1337</v>
      </c>
    </row>
    <row r="6">
      <c r="A6" s="4" t="inlineStr">
        <is>
          <t>Recognized net actuarial loss</t>
        </is>
      </c>
      <c r="B6" s="5" t="n">
        <v>267</v>
      </c>
      <c r="C6" s="5" t="n">
        <v>353</v>
      </c>
      <c r="D6" s="5" t="n">
        <v>801</v>
      </c>
      <c r="E6" s="5" t="n">
        <v>1060</v>
      </c>
    </row>
    <row r="7">
      <c r="A7" s="4" t="inlineStr">
        <is>
          <t>Net periodic benefit cost</t>
        </is>
      </c>
      <c r="B7" s="6" t="n">
        <v>1386</v>
      </c>
      <c r="C7" s="6" t="n">
        <v>1489</v>
      </c>
      <c r="D7" s="6" t="n">
        <v>4213</v>
      </c>
      <c r="E7" s="6" t="n">
        <v>45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Sep. 30, 2022</t>
        </is>
      </c>
      <c r="C1" s="2" t="inlineStr">
        <is>
          <t>Dec. 31, 2021</t>
        </is>
      </c>
    </row>
    <row r="2">
      <c r="A2" s="4" t="inlineStr">
        <is>
          <t>Economic (non-designated) hedges | Foreign currenc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4062</v>
      </c>
      <c r="C4" s="6" t="n">
        <v>9700</v>
      </c>
    </row>
    <row r="5">
      <c r="A5" s="4" t="inlineStr">
        <is>
          <t>Cash flow hedge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400000</v>
      </c>
      <c r="C7" s="4" t="inlineStr">
        <is>
          <t xml:space="preserve"> </t>
        </is>
      </c>
    </row>
    <row r="8">
      <c r="A8" s="4" t="inlineStr">
        <is>
          <t>Other assets, net | Cash flow hedge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t>
        </is>
      </c>
      <c r="B10" s="5" t="n">
        <v>16123000</v>
      </c>
      <c r="C10" s="4" t="inlineStr">
        <is>
          <t xml:space="preserve"> </t>
        </is>
      </c>
    </row>
    <row r="11">
      <c r="A11" s="4" t="inlineStr">
        <is>
          <t>Other current assets | Economic (non-designated) hedges | Foreign currency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5" t="n">
        <v>97</v>
      </c>
      <c r="C13" s="5" t="n">
        <v>81</v>
      </c>
    </row>
    <row r="14">
      <c r="A14" s="4" t="inlineStr">
        <is>
          <t>Other liabilities | Cash flow hedges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 Fair Value</t>
        </is>
      </c>
      <c r="B16" s="5" t="n">
        <v>0</v>
      </c>
      <c r="C16" s="4" t="inlineStr">
        <is>
          <t xml:space="preserve"> </t>
        </is>
      </c>
    </row>
    <row r="17">
      <c r="A17" s="4" t="inlineStr">
        <is>
          <t>Other current liabilities | Economic (non-designated) hedges | 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Fair Value</t>
        </is>
      </c>
      <c r="B19" s="6" t="n">
        <v>273</v>
      </c>
      <c r="C1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1</t>
        </is>
      </c>
    </row>
    <row r="3">
      <c r="A3" s="4" t="inlineStr">
        <is>
          <t>Designated as Hedging Instrument | 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terminated notional value</t>
        </is>
      </c>
      <c r="B5" s="4" t="inlineStr">
        <is>
          <t xml:space="preserve"> </t>
        </is>
      </c>
      <c r="C5" s="4" t="inlineStr">
        <is>
          <t xml:space="preserve"> </t>
        </is>
      </c>
      <c r="D5" s="4" t="inlineStr">
        <is>
          <t xml:space="preserve"> </t>
        </is>
      </c>
      <c r="E5" s="4" t="inlineStr">
        <is>
          <t xml:space="preserve"> </t>
        </is>
      </c>
      <c r="F5" s="6" t="n">
        <v>300</v>
      </c>
    </row>
    <row r="6">
      <c r="A6" s="4" t="inlineStr">
        <is>
          <t>Designated as Hedging Instrument | Interest rate swaps |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terminated notional value</t>
        </is>
      </c>
      <c r="B8" s="4" t="inlineStr">
        <is>
          <t xml:space="preserve"> </t>
        </is>
      </c>
      <c r="C8" s="12" t="n">
        <v>25.1</v>
      </c>
      <c r="D8" s="4" t="inlineStr">
        <is>
          <t xml:space="preserve"> </t>
        </is>
      </c>
      <c r="E8" s="12" t="n">
        <v>25.1</v>
      </c>
      <c r="F8" s="4" t="inlineStr">
        <is>
          <t xml:space="preserve"> </t>
        </is>
      </c>
    </row>
    <row r="9">
      <c r="A9" s="4" t="inlineStr">
        <is>
          <t>Economic (non-designated) hedges | Foreign currency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derivative not designed as hedging instrument</t>
        </is>
      </c>
      <c r="B11" s="12" t="n">
        <v>-1.8</v>
      </c>
      <c r="C11" s="12" t="n">
        <v>-0.9</v>
      </c>
      <c r="D11" s="12" t="n">
        <v>-3.2</v>
      </c>
      <c r="E11" s="12" t="n">
        <v>-2.5</v>
      </c>
      <c r="F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the effect of cash flow hedg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Expense Line Items Presented in the Consolidated Statement of Operations in Which the Effects are Recorded</t>
        </is>
      </c>
      <c r="B4" s="6" t="n">
        <v>0</v>
      </c>
      <c r="C4" s="6" t="n">
        <v>0</v>
      </c>
      <c r="D4" s="6" t="n">
        <v>0</v>
      </c>
      <c r="E4" s="6" t="n">
        <v>-40433</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Other Comprehensive Income (Loss)</t>
        </is>
      </c>
      <c r="B7" s="5" t="n">
        <v>12153</v>
      </c>
      <c r="C7" s="5" t="n">
        <v>0</v>
      </c>
      <c r="D7" s="5" t="n">
        <v>14197</v>
      </c>
      <c r="E7" s="5" t="n">
        <v>2426</v>
      </c>
    </row>
    <row r="8">
      <c r="A8" s="4" t="inlineStr">
        <is>
          <t>Interest expense, net | Interest rate swaps | 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Reclassified from Accumulated Other Comprehensive Loss into Income</t>
        </is>
      </c>
      <c r="B10" s="6" t="n">
        <v>-234</v>
      </c>
      <c r="C10" s="4" t="inlineStr">
        <is>
          <t xml:space="preserve"> </t>
        </is>
      </c>
      <c r="D10" s="6" t="n">
        <v>-1926</v>
      </c>
      <c r="E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Amount of Expense Line Items Presented in the Consolidated Statement of Operations in Which the Effects are Recorded</t>
        </is>
      </c>
      <c r="B13" s="4" t="inlineStr">
        <is>
          <t xml:space="preserve"> </t>
        </is>
      </c>
      <c r="C13" s="5" t="n">
        <v>0</v>
      </c>
      <c r="D13" s="4" t="inlineStr">
        <is>
          <t xml:space="preserve"> </t>
        </is>
      </c>
      <c r="E13" s="5" t="n">
        <v>-40433</v>
      </c>
    </row>
    <row r="14">
      <c r="A14" s="4" t="inlineStr">
        <is>
          <t>Loss on extinguishment of debt | Interest rate swap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Loss Reclassified from Accumulated Other Comprehensive Loss into Income</t>
        </is>
      </c>
      <c r="B16" s="4" t="inlineStr">
        <is>
          <t xml:space="preserve"> </t>
        </is>
      </c>
      <c r="C16" s="6" t="n">
        <v>0</v>
      </c>
      <c r="D16" s="4" t="inlineStr">
        <is>
          <t xml:space="preserve"> </t>
        </is>
      </c>
      <c r="E16" s="6" t="n">
        <v>-255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304</v>
      </c>
      <c r="C4" s="6" t="n">
        <v>315</v>
      </c>
      <c r="D4" s="6" t="n">
        <v>915</v>
      </c>
      <c r="E4" s="6" t="n">
        <v>916</v>
      </c>
    </row>
    <row r="5">
      <c r="A5" s="4" t="inlineStr">
        <is>
          <t>Total finance lease cost</t>
        </is>
      </c>
      <c r="B5" s="5" t="n">
        <v>622</v>
      </c>
      <c r="C5" s="5" t="n">
        <v>569</v>
      </c>
      <c r="D5" s="5" t="n">
        <v>1859</v>
      </c>
      <c r="E5" s="5" t="n">
        <v>1591</v>
      </c>
    </row>
    <row r="6">
      <c r="A6" s="4" t="inlineStr">
        <is>
          <t>Total lease cost</t>
        </is>
      </c>
      <c r="B6" s="5" t="n">
        <v>36450</v>
      </c>
      <c r="C6" s="5" t="n">
        <v>20450</v>
      </c>
      <c r="D6" s="5" t="n">
        <v>93472</v>
      </c>
      <c r="E6" s="5" t="n">
        <v>59406</v>
      </c>
    </row>
    <row r="7">
      <c r="A7" s="4" t="inlineStr">
        <is>
          <t>DS&amp;A Expens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5" t="n">
        <v>24231</v>
      </c>
      <c r="C9" s="5" t="n">
        <v>15307</v>
      </c>
      <c r="D9" s="5" t="n">
        <v>64832</v>
      </c>
      <c r="E9" s="5" t="n">
        <v>44098</v>
      </c>
    </row>
    <row r="10">
      <c r="A10" s="3" t="inlineStr">
        <is>
          <t>Finance lease cost:</t>
        </is>
      </c>
      <c r="B10" s="4" t="inlineStr">
        <is>
          <t xml:space="preserve"> </t>
        </is>
      </c>
      <c r="C10" s="4" t="inlineStr">
        <is>
          <t xml:space="preserve"> </t>
        </is>
      </c>
      <c r="D10" s="4" t="inlineStr">
        <is>
          <t xml:space="preserve"> </t>
        </is>
      </c>
      <c r="E10" s="4" t="inlineStr">
        <is>
          <t xml:space="preserve"> </t>
        </is>
      </c>
    </row>
    <row r="11">
      <c r="A11" s="4" t="inlineStr">
        <is>
          <t>Amortization of lease assets</t>
        </is>
      </c>
      <c r="B11" s="5" t="n">
        <v>318</v>
      </c>
      <c r="C11" s="5" t="n">
        <v>254</v>
      </c>
      <c r="D11" s="5" t="n">
        <v>944</v>
      </c>
      <c r="E11" s="5" t="n">
        <v>675</v>
      </c>
    </row>
    <row r="12">
      <c r="A12" s="4" t="inlineStr">
        <is>
          <t>DS&amp;A Expenses, Cost of goods sold</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Short-term lease cost</t>
        </is>
      </c>
      <c r="B14" s="5" t="n">
        <v>1207</v>
      </c>
      <c r="C14" s="5" t="n">
        <v>225</v>
      </c>
      <c r="D14" s="5" t="n">
        <v>2363</v>
      </c>
      <c r="E14" s="5" t="n">
        <v>708</v>
      </c>
    </row>
    <row r="15">
      <c r="A15" s="4" t="inlineStr">
        <is>
          <t>Variable lease cost</t>
        </is>
      </c>
      <c r="B15" s="6" t="n">
        <v>10390</v>
      </c>
      <c r="C15" s="6" t="n">
        <v>4349</v>
      </c>
      <c r="D15" s="6" t="n">
        <v>24418</v>
      </c>
      <c r="E15" s="6" t="n">
        <v>130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6" t="n">
        <v>275833</v>
      </c>
      <c r="C3" s="6" t="n">
        <v>194006</v>
      </c>
    </row>
    <row r="4">
      <c r="A4" s="4" t="inlineStr">
        <is>
          <t>Finance lease assets</t>
        </is>
      </c>
      <c r="B4" s="5" t="n">
        <v>10754</v>
      </c>
      <c r="C4" s="5" t="n">
        <v>8896</v>
      </c>
    </row>
    <row r="5">
      <c r="A5" s="4" t="inlineStr">
        <is>
          <t>Total lease assets</t>
        </is>
      </c>
      <c r="B5" s="5" t="n">
        <v>286587</v>
      </c>
      <c r="C5" s="5" t="n">
        <v>202902</v>
      </c>
    </row>
    <row r="6">
      <c r="A6" s="4" t="inlineStr">
        <is>
          <t>Current operating lease liabilities</t>
        </is>
      </c>
      <c r="B6" s="5" t="n">
        <v>72990</v>
      </c>
      <c r="C6" s="5" t="n">
        <v>41817</v>
      </c>
    </row>
    <row r="7">
      <c r="A7" s="4" t="inlineStr">
        <is>
          <t>Current finance lease liabilities</t>
        </is>
      </c>
      <c r="B7" s="5" t="n">
        <v>2470</v>
      </c>
      <c r="C7" s="5" t="n">
        <v>2037</v>
      </c>
    </row>
    <row r="8">
      <c r="A8" s="4" t="inlineStr">
        <is>
          <t>Noncurrent operating lease liabilities</t>
        </is>
      </c>
      <c r="B8" s="5" t="n">
        <v>215022</v>
      </c>
      <c r="C8" s="5" t="n">
        <v>162241</v>
      </c>
    </row>
    <row r="9">
      <c r="A9" s="4" t="inlineStr">
        <is>
          <t>Noncurrent finance lease liabilities</t>
        </is>
      </c>
      <c r="B9" s="5" t="n">
        <v>13023</v>
      </c>
      <c r="C9" s="5" t="n">
        <v>11314</v>
      </c>
    </row>
    <row r="10">
      <c r="A10" s="4" t="inlineStr">
        <is>
          <t>Total lease liabilities</t>
        </is>
      </c>
      <c r="B10" s="6" t="n">
        <v>303505</v>
      </c>
      <c r="C10" s="6" t="n">
        <v>217409</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Enumeration]</t>
        </is>
      </c>
      <c r="B12" s="4" t="inlineStr">
        <is>
          <t>Other Liabilities, Current</t>
        </is>
      </c>
      <c r="C12" s="4" t="inlineStr">
        <is>
          <t>Other Liabilities, Current</t>
        </is>
      </c>
    </row>
    <row r="13">
      <c r="A13" s="4" t="inlineStr">
        <is>
          <t>Finance Lease, Liability, Current, Statement of Financial Position [Extensible Enumeration]</t>
        </is>
      </c>
      <c r="B13" s="4" t="inlineStr">
        <is>
          <t>Other Liabilities, Current</t>
        </is>
      </c>
      <c r="C13" s="4" t="inlineStr">
        <is>
          <t>Other Liabilities, Current</t>
        </is>
      </c>
    </row>
    <row r="14">
      <c r="A14" s="4" t="inlineStr">
        <is>
          <t>Finance Lease, Liability, Noncurrent, Statement of Financial Position [Extensible Enumeration]</t>
        </is>
      </c>
      <c r="B14" s="4" t="inlineStr">
        <is>
          <t>Long-term debt, excluding current portion</t>
        </is>
      </c>
      <c r="C14" s="4" t="inlineStr">
        <is>
          <t>Long-term debt, excluding current porti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9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Finance leases, gross</t>
        </is>
      </c>
      <c r="B4" s="6" t="n">
        <v>20000</v>
      </c>
      <c r="C4" s="6" t="n">
        <v>20600</v>
      </c>
    </row>
    <row r="5">
      <c r="A5" s="4" t="inlineStr">
        <is>
          <t>Finance leases, accumulated depreciation</t>
        </is>
      </c>
      <c r="B5" s="5" t="n">
        <v>9200</v>
      </c>
      <c r="C5" s="5" t="n">
        <v>11700</v>
      </c>
    </row>
    <row r="6">
      <c r="A6" s="4" t="inlineStr">
        <is>
          <t>Operating lease assets</t>
        </is>
      </c>
      <c r="B6" s="5" t="n">
        <v>275833</v>
      </c>
      <c r="C6" s="6" t="n">
        <v>194006</v>
      </c>
    </row>
    <row r="7">
      <c r="A7" s="4" t="inlineStr">
        <is>
          <t>Apria, Inc</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ssets</t>
        </is>
      </c>
      <c r="B9" s="5" t="n">
        <v>83600</v>
      </c>
      <c r="C9" s="4" t="inlineStr">
        <is>
          <t xml:space="preserve"> </t>
        </is>
      </c>
    </row>
    <row r="10">
      <c r="A10" s="4" t="inlineStr">
        <is>
          <t>Operating lease liabilities</t>
        </is>
      </c>
      <c r="B10" s="6" t="n">
        <v>8680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nd finance leases</t>
        </is>
      </c>
      <c r="B4" s="6" t="n">
        <v>63488</v>
      </c>
      <c r="C4" s="6" t="n">
        <v>43687</v>
      </c>
    </row>
    <row r="5">
      <c r="A5" s="4" t="inlineStr">
        <is>
          <t>Financing cash flows from finance leases</t>
        </is>
      </c>
      <c r="B5" s="5" t="n">
        <v>1115</v>
      </c>
      <c r="C5" s="5" t="n">
        <v>726</v>
      </c>
    </row>
    <row r="6">
      <c r="A6" s="4" t="inlineStr">
        <is>
          <t>Right-of-use assets obtained in exchange for new operating and finance lease liabilities</t>
        </is>
      </c>
      <c r="B6" s="6" t="n">
        <v>64325</v>
      </c>
      <c r="C6" s="6" t="n">
        <v>76960</v>
      </c>
    </row>
    <row r="7">
      <c r="A7" s="3" t="inlineStr">
        <is>
          <t>Weighted average discount rate</t>
        </is>
      </c>
      <c r="B7" s="4" t="inlineStr">
        <is>
          <t xml:space="preserve"> </t>
        </is>
      </c>
      <c r="C7" s="4" t="inlineStr">
        <is>
          <t xml:space="preserve"> </t>
        </is>
      </c>
    </row>
    <row r="8">
      <c r="A8" s="4" t="inlineStr">
        <is>
          <t>Operating leases</t>
        </is>
      </c>
      <c r="B8" s="11" t="n">
        <v>0.06900000000000001</v>
      </c>
      <c r="C8" s="11" t="n">
        <v>0.08599999999999999</v>
      </c>
    </row>
    <row r="9">
      <c r="A9" s="4" t="inlineStr">
        <is>
          <t>Finance leases</t>
        </is>
      </c>
      <c r="B9" s="11" t="n">
        <v>0.108</v>
      </c>
      <c r="C9" s="9" t="n">
        <v>0.11</v>
      </c>
    </row>
    <row r="10">
      <c r="A10" s="4" t="inlineStr">
        <is>
          <t>Operating leases</t>
        </is>
      </c>
      <c r="B10" s="4" t="inlineStr">
        <is>
          <t>4 years 3 months 18 days</t>
        </is>
      </c>
      <c r="C10" s="4" t="inlineStr">
        <is>
          <t>5 years 2 months 12 days</t>
        </is>
      </c>
    </row>
    <row r="11">
      <c r="A11" s="4" t="inlineStr">
        <is>
          <t>Finance leases</t>
        </is>
      </c>
      <c r="B11" s="4" t="inlineStr">
        <is>
          <t>5 years 10 months 24 days</t>
        </is>
      </c>
      <c r="C11" s="4" t="inlineStr">
        <is>
          <t>6 years 10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Maturities of lease liabilities (Details) - USD ($) $ in Thousands</t>
        </is>
      </c>
      <c r="B1" s="2" t="inlineStr">
        <is>
          <t>9 Months Ended</t>
        </is>
      </c>
    </row>
    <row r="2">
      <c r="B2" s="2" t="inlineStr">
        <is>
          <t>Sep. 30, 2022</t>
        </is>
      </c>
      <c r="C2" s="2" t="inlineStr">
        <is>
          <t>Dec. 31, 2021</t>
        </is>
      </c>
    </row>
    <row r="3">
      <c r="A3" s="3" t="inlineStr">
        <is>
          <t>Operating Leases</t>
        </is>
      </c>
      <c r="B3" s="4" t="inlineStr">
        <is>
          <t xml:space="preserve"> </t>
        </is>
      </c>
      <c r="C3" s="4" t="inlineStr">
        <is>
          <t xml:space="preserve"> </t>
        </is>
      </c>
    </row>
    <row r="4">
      <c r="A4" s="4" t="inlineStr">
        <is>
          <t>2022</t>
        </is>
      </c>
      <c r="B4" s="6" t="n">
        <v>24060</v>
      </c>
      <c r="C4" s="4" t="inlineStr">
        <is>
          <t xml:space="preserve"> </t>
        </is>
      </c>
    </row>
    <row r="5">
      <c r="A5" s="4" t="inlineStr">
        <is>
          <t>2023</t>
        </is>
      </c>
      <c r="B5" s="5" t="n">
        <v>93913</v>
      </c>
      <c r="C5" s="4" t="inlineStr">
        <is>
          <t xml:space="preserve"> </t>
        </is>
      </c>
    </row>
    <row r="6">
      <c r="A6" s="4" t="inlineStr">
        <is>
          <t>2024</t>
        </is>
      </c>
      <c r="B6" s="5" t="n">
        <v>80267</v>
      </c>
      <c r="C6" s="4" t="inlineStr">
        <is>
          <t xml:space="preserve"> </t>
        </is>
      </c>
    </row>
    <row r="7">
      <c r="A7" s="4" t="inlineStr">
        <is>
          <t>2025</t>
        </is>
      </c>
      <c r="B7" s="5" t="n">
        <v>58612</v>
      </c>
      <c r="C7" s="4" t="inlineStr">
        <is>
          <t xml:space="preserve"> </t>
        </is>
      </c>
    </row>
    <row r="8">
      <c r="A8" s="4" t="inlineStr">
        <is>
          <t>2026</t>
        </is>
      </c>
      <c r="B8" s="5" t="n">
        <v>41058</v>
      </c>
      <c r="C8" s="4" t="inlineStr">
        <is>
          <t xml:space="preserve"> </t>
        </is>
      </c>
    </row>
    <row r="9">
      <c r="A9" s="4" t="inlineStr">
        <is>
          <t>Thereafter</t>
        </is>
      </c>
      <c r="B9" s="5" t="n">
        <v>49224</v>
      </c>
      <c r="C9" s="4" t="inlineStr">
        <is>
          <t xml:space="preserve"> </t>
        </is>
      </c>
    </row>
    <row r="10">
      <c r="A10" s="4" t="inlineStr">
        <is>
          <t>Total lease payments</t>
        </is>
      </c>
      <c r="B10" s="5" t="n">
        <v>347134</v>
      </c>
      <c r="C10" s="4" t="inlineStr">
        <is>
          <t xml:space="preserve"> </t>
        </is>
      </c>
    </row>
    <row r="11">
      <c r="A11" s="4" t="inlineStr">
        <is>
          <t>Less: Interest</t>
        </is>
      </c>
      <c r="B11" s="5" t="n">
        <v>-59122</v>
      </c>
      <c r="C11" s="4" t="inlineStr">
        <is>
          <t xml:space="preserve"> </t>
        </is>
      </c>
    </row>
    <row r="12">
      <c r="A12" s="4" t="inlineStr">
        <is>
          <t>Present value of lease liabilities</t>
        </is>
      </c>
      <c r="B12" s="5" t="n">
        <v>288012</v>
      </c>
      <c r="C12" s="4" t="inlineStr">
        <is>
          <t xml:space="preserve"> </t>
        </is>
      </c>
    </row>
    <row r="13">
      <c r="A13" s="3" t="inlineStr">
        <is>
          <t>Finance Leases</t>
        </is>
      </c>
      <c r="B13" s="4" t="inlineStr">
        <is>
          <t xml:space="preserve"> </t>
        </is>
      </c>
      <c r="C13" s="4" t="inlineStr">
        <is>
          <t xml:space="preserve"> </t>
        </is>
      </c>
    </row>
    <row r="14">
      <c r="A14" s="4" t="inlineStr">
        <is>
          <t>2022</t>
        </is>
      </c>
      <c r="B14" s="5" t="n">
        <v>675</v>
      </c>
      <c r="C14" s="4" t="inlineStr">
        <is>
          <t xml:space="preserve"> </t>
        </is>
      </c>
    </row>
    <row r="15">
      <c r="A15" s="4" t="inlineStr">
        <is>
          <t>2023</t>
        </is>
      </c>
      <c r="B15" s="5" t="n">
        <v>2693</v>
      </c>
      <c r="C15" s="4" t="inlineStr">
        <is>
          <t xml:space="preserve"> </t>
        </is>
      </c>
    </row>
    <row r="16">
      <c r="A16" s="4" t="inlineStr">
        <is>
          <t>2024</t>
        </is>
      </c>
      <c r="B16" s="5" t="n">
        <v>2641</v>
      </c>
      <c r="C16" s="4" t="inlineStr">
        <is>
          <t xml:space="preserve"> </t>
        </is>
      </c>
    </row>
    <row r="17">
      <c r="A17" s="4" t="inlineStr">
        <is>
          <t>2025</t>
        </is>
      </c>
      <c r="B17" s="5" t="n">
        <v>2588</v>
      </c>
      <c r="C17" s="4" t="inlineStr">
        <is>
          <t xml:space="preserve"> </t>
        </is>
      </c>
    </row>
    <row r="18">
      <c r="A18" s="4" t="inlineStr">
        <is>
          <t>2026</t>
        </is>
      </c>
      <c r="B18" s="5" t="n">
        <v>2506</v>
      </c>
      <c r="C18" s="4" t="inlineStr">
        <is>
          <t xml:space="preserve"> </t>
        </is>
      </c>
    </row>
    <row r="19">
      <c r="A19" s="4" t="inlineStr">
        <is>
          <t>Thereafter</t>
        </is>
      </c>
      <c r="B19" s="5" t="n">
        <v>4774</v>
      </c>
      <c r="C19" s="4" t="inlineStr">
        <is>
          <t xml:space="preserve"> </t>
        </is>
      </c>
    </row>
    <row r="20">
      <c r="A20" s="4" t="inlineStr">
        <is>
          <t>Total lease payments</t>
        </is>
      </c>
      <c r="B20" s="5" t="n">
        <v>15877</v>
      </c>
      <c r="C20" s="4" t="inlineStr">
        <is>
          <t xml:space="preserve"> </t>
        </is>
      </c>
    </row>
    <row r="21">
      <c r="A21" s="4" t="inlineStr">
        <is>
          <t>Less: Interest</t>
        </is>
      </c>
      <c r="B21" s="5" t="n">
        <v>-384</v>
      </c>
      <c r="C21" s="4" t="inlineStr">
        <is>
          <t xml:space="preserve"> </t>
        </is>
      </c>
    </row>
    <row r="22">
      <c r="A22" s="4" t="inlineStr">
        <is>
          <t>Present value of lease liabilities</t>
        </is>
      </c>
      <c r="B22" s="5" t="n">
        <v>15493</v>
      </c>
      <c r="C22" s="4" t="inlineStr">
        <is>
          <t xml:space="preserve"> </t>
        </is>
      </c>
    </row>
    <row r="23">
      <c r="A23" s="3" t="inlineStr">
        <is>
          <t>Total</t>
        </is>
      </c>
      <c r="B23" s="4" t="inlineStr">
        <is>
          <t xml:space="preserve"> </t>
        </is>
      </c>
      <c r="C23" s="4" t="inlineStr">
        <is>
          <t xml:space="preserve"> </t>
        </is>
      </c>
    </row>
    <row r="24">
      <c r="A24" s="4" t="inlineStr">
        <is>
          <t>2022</t>
        </is>
      </c>
      <c r="B24" s="5" t="n">
        <v>24735</v>
      </c>
      <c r="C24" s="4" t="inlineStr">
        <is>
          <t xml:space="preserve"> </t>
        </is>
      </c>
    </row>
    <row r="25">
      <c r="A25" s="4" t="inlineStr">
        <is>
          <t>2023</t>
        </is>
      </c>
      <c r="B25" s="5" t="n">
        <v>96606</v>
      </c>
      <c r="C25" s="4" t="inlineStr">
        <is>
          <t xml:space="preserve"> </t>
        </is>
      </c>
    </row>
    <row r="26">
      <c r="A26" s="4" t="inlineStr">
        <is>
          <t>2024</t>
        </is>
      </c>
      <c r="B26" s="5" t="n">
        <v>82908</v>
      </c>
      <c r="C26" s="4" t="inlineStr">
        <is>
          <t xml:space="preserve"> </t>
        </is>
      </c>
    </row>
    <row r="27">
      <c r="A27" s="4" t="inlineStr">
        <is>
          <t>2025</t>
        </is>
      </c>
      <c r="B27" s="5" t="n">
        <v>61200</v>
      </c>
      <c r="C27" s="4" t="inlineStr">
        <is>
          <t xml:space="preserve"> </t>
        </is>
      </c>
    </row>
    <row r="28">
      <c r="A28" s="4" t="inlineStr">
        <is>
          <t>2026</t>
        </is>
      </c>
      <c r="B28" s="5" t="n">
        <v>43564</v>
      </c>
      <c r="C28" s="4" t="inlineStr">
        <is>
          <t xml:space="preserve"> </t>
        </is>
      </c>
    </row>
    <row r="29">
      <c r="A29" s="4" t="inlineStr">
        <is>
          <t>Thereafter</t>
        </is>
      </c>
      <c r="B29" s="5" t="n">
        <v>53998</v>
      </c>
      <c r="C29" s="4" t="inlineStr">
        <is>
          <t xml:space="preserve"> </t>
        </is>
      </c>
    </row>
    <row r="30">
      <c r="A30" s="4" t="inlineStr">
        <is>
          <t>Total lease payments</t>
        </is>
      </c>
      <c r="B30" s="5" t="n">
        <v>363011</v>
      </c>
      <c r="C30" s="4" t="inlineStr">
        <is>
          <t xml:space="preserve"> </t>
        </is>
      </c>
    </row>
    <row r="31">
      <c r="A31" s="4" t="inlineStr">
        <is>
          <t>Less: Interest</t>
        </is>
      </c>
      <c r="B31" s="5" t="n">
        <v>-59506</v>
      </c>
      <c r="C31" s="4" t="inlineStr">
        <is>
          <t xml:space="preserve"> </t>
        </is>
      </c>
    </row>
    <row r="32">
      <c r="A32" s="4" t="inlineStr">
        <is>
          <t>Total lease liabilities</t>
        </is>
      </c>
      <c r="B32" s="5" t="n">
        <v>303505</v>
      </c>
      <c r="C32" s="6" t="n">
        <v>217409</v>
      </c>
    </row>
    <row r="33">
      <c r="A33" s="4" t="inlineStr">
        <is>
          <t>Operating lease payments</t>
        </is>
      </c>
      <c r="B33" s="6" t="n">
        <v>40200</v>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362</v>
      </c>
      <c r="C4" s="11" t="n">
        <v>0.126</v>
      </c>
      <c r="D4" s="11" t="n">
        <v>0.244</v>
      </c>
      <c r="E4" s="11" t="n">
        <v>0.208</v>
      </c>
      <c r="F4" s="4" t="inlineStr">
        <is>
          <t xml:space="preserve"> </t>
        </is>
      </c>
    </row>
    <row r="5">
      <c r="A5" s="4" t="inlineStr">
        <is>
          <t>Liability for unrecognized tax benefit</t>
        </is>
      </c>
      <c r="B5" s="12" t="n">
        <v>22.1</v>
      </c>
      <c r="C5" s="4" t="inlineStr">
        <is>
          <t xml:space="preserve"> </t>
        </is>
      </c>
      <c r="D5" s="12" t="n">
        <v>22.1</v>
      </c>
      <c r="E5" s="4" t="inlineStr">
        <is>
          <t xml:space="preserve"> </t>
        </is>
      </c>
      <c r="F5" s="12" t="n">
        <v>21.4</v>
      </c>
    </row>
    <row r="6">
      <c r="A6" s="4" t="inlineStr">
        <is>
          <t>Unrecognized tax benefit highly certain</t>
        </is>
      </c>
      <c r="B6" s="12" t="n">
        <v>2.7</v>
      </c>
      <c r="C6" s="4" t="inlineStr">
        <is>
          <t xml:space="preserve"> </t>
        </is>
      </c>
      <c r="D6" s="12" t="n">
        <v>2.7</v>
      </c>
      <c r="E6" s="4" t="inlineStr">
        <is>
          <t xml:space="preserve"> </t>
        </is>
      </c>
      <c r="F6" s="12"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80381</v>
      </c>
      <c r="C4" s="6" t="n">
        <v>17961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55438</v>
      </c>
      <c r="C6" s="5" t="n">
        <v>68142</v>
      </c>
    </row>
    <row r="7">
      <c r="A7" s="4" t="inlineStr">
        <is>
          <t>Share-based compensation expense</t>
        </is>
      </c>
      <c r="B7" s="5" t="n">
        <v>15765</v>
      </c>
      <c r="C7" s="5" t="n">
        <v>19078</v>
      </c>
    </row>
    <row r="8">
      <c r="A8" s="4" t="inlineStr">
        <is>
          <t>Loss on extinguishment of debt</t>
        </is>
      </c>
      <c r="B8" s="5" t="n">
        <v>0</v>
      </c>
      <c r="C8" s="5" t="n">
        <v>40433</v>
      </c>
    </row>
    <row r="9">
      <c r="A9" s="4" t="inlineStr">
        <is>
          <t>Provision for losses on accounts receivable</t>
        </is>
      </c>
      <c r="B9" s="5" t="n">
        <v>5289</v>
      </c>
      <c r="C9" s="5" t="n">
        <v>19270</v>
      </c>
    </row>
    <row r="10">
      <c r="A10" s="4" t="inlineStr">
        <is>
          <t>Deferred income tax expense (benefit)</t>
        </is>
      </c>
      <c r="B10" s="5" t="n">
        <v>2991</v>
      </c>
      <c r="C10" s="5" t="n">
        <v>-18286</v>
      </c>
    </row>
    <row r="11">
      <c r="A11" s="4" t="inlineStr">
        <is>
          <t>Changes in operating lease right-of-use assets and lease liabilities</t>
        </is>
      </c>
      <c r="B11" s="5" t="n">
        <v>922</v>
      </c>
      <c r="C11" s="5" t="n">
        <v>1190</v>
      </c>
    </row>
    <row r="12">
      <c r="A12" s="4" t="inlineStr">
        <is>
          <t>Gain on sale and dispositions of property and equipment</t>
        </is>
      </c>
      <c r="B12" s="5" t="n">
        <v>-17002</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417</v>
      </c>
      <c r="C14" s="5" t="n">
        <v>-84381</v>
      </c>
    </row>
    <row r="15">
      <c r="A15" s="4" t="inlineStr">
        <is>
          <t>Merchandise inventories</t>
        </is>
      </c>
      <c r="B15" s="5" t="n">
        <v>-6823</v>
      </c>
      <c r="C15" s="5" t="n">
        <v>-284188</v>
      </c>
    </row>
    <row r="16">
      <c r="A16" s="4" t="inlineStr">
        <is>
          <t>Accounts payable</t>
        </is>
      </c>
      <c r="B16" s="5" t="n">
        <v>30424</v>
      </c>
      <c r="C16" s="5" t="n">
        <v>120821</v>
      </c>
    </row>
    <row r="17">
      <c r="A17" s="4" t="inlineStr">
        <is>
          <t>Net change in other assets and liabilities</t>
        </is>
      </c>
      <c r="B17" s="5" t="n">
        <v>-45423</v>
      </c>
      <c r="C17" s="5" t="n">
        <v>-8341</v>
      </c>
    </row>
    <row r="18">
      <c r="A18" s="4" t="inlineStr">
        <is>
          <t>Other, net</t>
        </is>
      </c>
      <c r="B18" s="5" t="n">
        <v>8666</v>
      </c>
      <c r="C18" s="5" t="n">
        <v>20484</v>
      </c>
    </row>
    <row r="19">
      <c r="A19" s="4" t="inlineStr">
        <is>
          <t>Cash provided by operating activities</t>
        </is>
      </c>
      <c r="B19" s="5" t="n">
        <v>238045</v>
      </c>
      <c r="C19" s="5" t="n">
        <v>73836</v>
      </c>
    </row>
    <row r="20">
      <c r="A20" s="3" t="inlineStr">
        <is>
          <t>Investing activities:</t>
        </is>
      </c>
      <c r="B20" s="4" t="inlineStr">
        <is>
          <t xml:space="preserve"> </t>
        </is>
      </c>
      <c r="C20" s="4" t="inlineStr">
        <is>
          <t xml:space="preserve"> </t>
        </is>
      </c>
    </row>
    <row r="21">
      <c r="A21" s="4" t="inlineStr">
        <is>
          <t>Acquisition, net of cash acquired</t>
        </is>
      </c>
      <c r="B21" s="5" t="n">
        <v>-1684607</v>
      </c>
      <c r="C21" s="5" t="n">
        <v>0</v>
      </c>
    </row>
    <row r="22">
      <c r="A22" s="4" t="inlineStr">
        <is>
          <t>Additions to property and equipment</t>
        </is>
      </c>
      <c r="B22" s="5" t="n">
        <v>-109275</v>
      </c>
      <c r="C22" s="5" t="n">
        <v>-26446</v>
      </c>
    </row>
    <row r="23">
      <c r="A23" s="4" t="inlineStr">
        <is>
          <t>Additions to computer software</t>
        </is>
      </c>
      <c r="B23" s="5" t="n">
        <v>-5873</v>
      </c>
      <c r="C23" s="5" t="n">
        <v>-6179</v>
      </c>
    </row>
    <row r="24">
      <c r="A24" s="4" t="inlineStr">
        <is>
          <t>Proceeds from sale of property and equipment</t>
        </is>
      </c>
      <c r="B24" s="5" t="n">
        <v>29720</v>
      </c>
      <c r="C24" s="5" t="n">
        <v>41</v>
      </c>
    </row>
    <row r="25">
      <c r="A25" s="4" t="inlineStr">
        <is>
          <t>Other, net</t>
        </is>
      </c>
      <c r="B25" s="5" t="n">
        <v>-1670</v>
      </c>
      <c r="C25" s="5" t="n">
        <v>0</v>
      </c>
    </row>
    <row r="26">
      <c r="A26" s="4" t="inlineStr">
        <is>
          <t>Cash used for investing activities</t>
        </is>
      </c>
      <c r="B26" s="5" t="n">
        <v>-1771705</v>
      </c>
      <c r="C26" s="5" t="n">
        <v>-32584</v>
      </c>
    </row>
    <row r="27">
      <c r="A27" s="3" t="inlineStr">
        <is>
          <t>Financing activities:</t>
        </is>
      </c>
      <c r="B27" s="4" t="inlineStr">
        <is>
          <t xml:space="preserve"> </t>
        </is>
      </c>
      <c r="C27" s="4" t="inlineStr">
        <is>
          <t xml:space="preserve"> </t>
        </is>
      </c>
    </row>
    <row r="28">
      <c r="A28" s="4" t="inlineStr">
        <is>
          <t>Proceeds from issuance of debt</t>
        </is>
      </c>
      <c r="B28" s="5" t="n">
        <v>1691000</v>
      </c>
      <c r="C28" s="5" t="n">
        <v>574900</v>
      </c>
    </row>
    <row r="29">
      <c r="A29" s="4" t="inlineStr">
        <is>
          <t>Borrowings (repayments) under revolving credit facility, net and accounts receivable securitization program</t>
        </is>
      </c>
      <c r="B29" s="5" t="n">
        <v>30000</v>
      </c>
      <c r="C29" s="5" t="n">
        <v>-90900</v>
      </c>
    </row>
    <row r="30">
      <c r="A30" s="4" t="inlineStr">
        <is>
          <t>Repayments of debt</t>
        </is>
      </c>
      <c r="B30" s="5" t="n">
        <v>-3000</v>
      </c>
      <c r="C30" s="5" t="n">
        <v>-553140</v>
      </c>
    </row>
    <row r="31">
      <c r="A31" s="4" t="inlineStr">
        <is>
          <t>Borrowings under amended accounts receivable securitization program</t>
        </is>
      </c>
      <c r="B31" s="5" t="n">
        <v>697700</v>
      </c>
      <c r="C31" s="5" t="n">
        <v>0</v>
      </c>
    </row>
    <row r="32">
      <c r="A32" s="4" t="inlineStr">
        <is>
          <t>Repayments under amended accounts receivable securitization program</t>
        </is>
      </c>
      <c r="B32" s="5" t="n">
        <v>-770700</v>
      </c>
      <c r="C32" s="5" t="n">
        <v>0</v>
      </c>
    </row>
    <row r="33">
      <c r="A33" s="4" t="inlineStr">
        <is>
          <t>Financing costs paid</t>
        </is>
      </c>
      <c r="B33" s="5" t="n">
        <v>-42602</v>
      </c>
      <c r="C33" s="5" t="n">
        <v>-13912</v>
      </c>
    </row>
    <row r="34">
      <c r="A34" s="4" t="inlineStr">
        <is>
          <t>Cash dividends paid</t>
        </is>
      </c>
      <c r="B34" s="5" t="n">
        <v>0</v>
      </c>
      <c r="C34" s="5" t="n">
        <v>-548</v>
      </c>
    </row>
    <row r="35">
      <c r="A35" s="4" t="inlineStr">
        <is>
          <t>Payment for termination of interest rate swaps</t>
        </is>
      </c>
      <c r="B35" s="5" t="n">
        <v>0</v>
      </c>
      <c r="C35" s="5" t="n">
        <v>-15434</v>
      </c>
    </row>
    <row r="36">
      <c r="A36" s="4" t="inlineStr">
        <is>
          <t>Other, net</t>
        </is>
      </c>
      <c r="B36" s="5" t="n">
        <v>-41813</v>
      </c>
      <c r="C36" s="5" t="n">
        <v>-18188</v>
      </c>
    </row>
    <row r="37">
      <c r="A37" s="4" t="inlineStr">
        <is>
          <t>Cash provided by (used for) financing activities</t>
        </is>
      </c>
      <c r="B37" s="5" t="n">
        <v>1560585</v>
      </c>
      <c r="C37" s="5" t="n">
        <v>-117222</v>
      </c>
    </row>
    <row r="38">
      <c r="A38" s="4" t="inlineStr">
        <is>
          <t>Effect of exchange rate changes on cash, cash equivalents and restricted cash</t>
        </is>
      </c>
      <c r="B38" s="5" t="n">
        <v>-5752</v>
      </c>
      <c r="C38" s="5" t="n">
        <v>-2454</v>
      </c>
    </row>
    <row r="39">
      <c r="A39" s="4" t="inlineStr">
        <is>
          <t>Net increase (decrease) in cash, cash equivalents and restricted cash</t>
        </is>
      </c>
      <c r="B39" s="5" t="n">
        <v>21173</v>
      </c>
      <c r="C39" s="5" t="n">
        <v>-78424</v>
      </c>
    </row>
    <row r="40">
      <c r="A40" s="4" t="inlineStr">
        <is>
          <t>Cash, cash equivalents and restricted cash at beginning of period</t>
        </is>
      </c>
      <c r="B40" s="5" t="n">
        <v>72035</v>
      </c>
      <c r="C40" s="5" t="n">
        <v>134506</v>
      </c>
    </row>
    <row r="41">
      <c r="A41" s="4" t="inlineStr">
        <is>
          <t>Cash, cash equivalents and restricted cash at end of period</t>
        </is>
      </c>
      <c r="B41" s="5" t="n">
        <v>93208</v>
      </c>
      <c r="C41" s="5" t="n">
        <v>56082</v>
      </c>
    </row>
    <row r="42">
      <c r="A42" s="3" t="inlineStr">
        <is>
          <t>Supplemental disclosure of cash flow information:</t>
        </is>
      </c>
      <c r="B42" s="4" t="inlineStr">
        <is>
          <t xml:space="preserve"> </t>
        </is>
      </c>
      <c r="C42" s="4" t="inlineStr">
        <is>
          <t xml:space="preserve"> </t>
        </is>
      </c>
    </row>
    <row r="43">
      <c r="A43" s="4" t="inlineStr">
        <is>
          <t>Income taxes paid, net of refunds</t>
        </is>
      </c>
      <c r="B43" s="5" t="n">
        <v>33568</v>
      </c>
      <c r="C43" s="5" t="n">
        <v>83606</v>
      </c>
    </row>
    <row r="44">
      <c r="A44" s="4" t="inlineStr">
        <is>
          <t>Interest paid</t>
        </is>
      </c>
      <c r="B44" s="5" t="n">
        <v>61889</v>
      </c>
      <c r="C44" s="5" t="n">
        <v>32035</v>
      </c>
    </row>
    <row r="45">
      <c r="A45" s="3" t="inlineStr">
        <is>
          <t>Noncash investing activity:</t>
        </is>
      </c>
      <c r="B45" s="4" t="inlineStr">
        <is>
          <t xml:space="preserve"> </t>
        </is>
      </c>
      <c r="C45" s="4" t="inlineStr">
        <is>
          <t xml:space="preserve"> </t>
        </is>
      </c>
    </row>
    <row r="46">
      <c r="A46" s="4" t="inlineStr">
        <is>
          <t>Unpaid purchases of property and equipment and software at end of period</t>
        </is>
      </c>
      <c r="B46" s="6" t="n">
        <v>63158</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Summary of Calculation of Net Income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497</v>
      </c>
      <c r="C4" s="6" t="n">
        <v>28604</v>
      </c>
      <c r="D4" s="6" t="n">
        <v>39279</v>
      </c>
      <c r="E4" s="6" t="n">
        <v>44129</v>
      </c>
      <c r="F4" s="6" t="n">
        <v>65896</v>
      </c>
      <c r="G4" s="6" t="n">
        <v>69589</v>
      </c>
      <c r="H4" s="6" t="n">
        <v>80381</v>
      </c>
      <c r="I4" s="6" t="n">
        <v>179614</v>
      </c>
    </row>
    <row r="5">
      <c r="A5" s="4" t="inlineStr">
        <is>
          <t>Weighted average shares outstanding - basic (in shares)</t>
        </is>
      </c>
      <c r="B5" s="5" t="n">
        <v>74905</v>
      </c>
      <c r="C5" s="4" t="inlineStr">
        <is>
          <t xml:space="preserve"> </t>
        </is>
      </c>
      <c r="D5" s="4" t="inlineStr">
        <is>
          <t xml:space="preserve"> </t>
        </is>
      </c>
      <c r="E5" s="5" t="n">
        <v>73215</v>
      </c>
      <c r="F5" s="4" t="inlineStr">
        <is>
          <t xml:space="preserve"> </t>
        </is>
      </c>
      <c r="G5" s="4" t="inlineStr">
        <is>
          <t xml:space="preserve"> </t>
        </is>
      </c>
      <c r="H5" s="5" t="n">
        <v>74376</v>
      </c>
      <c r="I5" s="5" t="n">
        <v>72649</v>
      </c>
    </row>
    <row r="6">
      <c r="A6" s="4" t="inlineStr">
        <is>
          <t>Diluted shares (in shares)</t>
        </is>
      </c>
      <c r="B6" s="5" t="n">
        <v>1510</v>
      </c>
      <c r="C6" s="4" t="inlineStr">
        <is>
          <t xml:space="preserve"> </t>
        </is>
      </c>
      <c r="D6" s="4" t="inlineStr">
        <is>
          <t xml:space="preserve"> </t>
        </is>
      </c>
      <c r="E6" s="5" t="n">
        <v>2743</v>
      </c>
      <c r="F6" s="4" t="inlineStr">
        <is>
          <t xml:space="preserve"> </t>
        </is>
      </c>
      <c r="G6" s="4" t="inlineStr">
        <is>
          <t xml:space="preserve"> </t>
        </is>
      </c>
      <c r="H6" s="5" t="n">
        <v>1835</v>
      </c>
      <c r="I6" s="5" t="n">
        <v>2754</v>
      </c>
    </row>
    <row r="7">
      <c r="A7" s="4" t="inlineStr">
        <is>
          <t>Weighted average shares outstanding - diluted (in shares)</t>
        </is>
      </c>
      <c r="B7" s="5" t="n">
        <v>76415</v>
      </c>
      <c r="C7" s="4" t="inlineStr">
        <is>
          <t xml:space="preserve"> </t>
        </is>
      </c>
      <c r="D7" s="4" t="inlineStr">
        <is>
          <t xml:space="preserve"> </t>
        </is>
      </c>
      <c r="E7" s="5" t="n">
        <v>75958</v>
      </c>
      <c r="F7" s="4" t="inlineStr">
        <is>
          <t xml:space="preserve"> </t>
        </is>
      </c>
      <c r="G7" s="4" t="inlineStr">
        <is>
          <t xml:space="preserve"> </t>
        </is>
      </c>
      <c r="H7" s="5" t="n">
        <v>76211</v>
      </c>
      <c r="I7" s="5" t="n">
        <v>75403</v>
      </c>
    </row>
    <row r="8">
      <c r="A8" s="3" t="inlineStr">
        <is>
          <t>Net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usd per share)</t>
        </is>
      </c>
      <c r="B9" s="7" t="n">
        <v>0.17</v>
      </c>
      <c r="C9" s="4" t="inlineStr">
        <is>
          <t xml:space="preserve"> </t>
        </is>
      </c>
      <c r="D9" s="4" t="inlineStr">
        <is>
          <t xml:space="preserve"> </t>
        </is>
      </c>
      <c r="E9" s="7" t="n">
        <v>0.6</v>
      </c>
      <c r="F9" s="4" t="inlineStr">
        <is>
          <t xml:space="preserve"> </t>
        </is>
      </c>
      <c r="G9" s="4" t="inlineStr">
        <is>
          <t xml:space="preserve"> </t>
        </is>
      </c>
      <c r="H9" s="7" t="n">
        <v>1.08</v>
      </c>
      <c r="I9" s="7" t="n">
        <v>2.47</v>
      </c>
    </row>
    <row r="10">
      <c r="A10" s="4" t="inlineStr">
        <is>
          <t>Diluted (in usd per share)</t>
        </is>
      </c>
      <c r="B10" s="7" t="n">
        <v>0.16</v>
      </c>
      <c r="C10" s="4" t="inlineStr">
        <is>
          <t xml:space="preserve"> </t>
        </is>
      </c>
      <c r="D10" s="4" t="inlineStr">
        <is>
          <t xml:space="preserve"> </t>
        </is>
      </c>
      <c r="E10" s="7" t="n">
        <v>0.58</v>
      </c>
      <c r="F10" s="4" t="inlineStr">
        <is>
          <t xml:space="preserve"> </t>
        </is>
      </c>
      <c r="G10" s="4" t="inlineStr">
        <is>
          <t xml:space="preserve"> </t>
        </is>
      </c>
      <c r="H10" s="7" t="n">
        <v>1.05</v>
      </c>
      <c r="I10" s="7" t="n">
        <v>2.38</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Narrative (Details) - Equity Distribution Agreement - USD ($)</t>
        </is>
      </c>
      <c r="B1" s="2" t="inlineStr">
        <is>
          <t>1 Months Ended</t>
        </is>
      </c>
      <c r="C1" s="2" t="inlineStr">
        <is>
          <t>9 Months Ended</t>
        </is>
      </c>
    </row>
    <row r="2">
      <c r="B2" s="2" t="inlineStr">
        <is>
          <t>May 31, 2020</t>
        </is>
      </c>
      <c r="C2" s="2" t="inlineStr">
        <is>
          <t>Sep. 30, 2022</t>
        </is>
      </c>
    </row>
    <row r="3">
      <c r="A3" s="3" t="inlineStr">
        <is>
          <t>Class of Stock [Line Items]</t>
        </is>
      </c>
      <c r="B3" s="4" t="inlineStr">
        <is>
          <t xml:space="preserve"> </t>
        </is>
      </c>
      <c r="C3" s="4" t="inlineStr">
        <is>
          <t xml:space="preserve"> </t>
        </is>
      </c>
    </row>
    <row r="4">
      <c r="A4" s="4" t="inlineStr">
        <is>
          <t>Number of shares issued in transaction (in shares)</t>
        </is>
      </c>
      <c r="B4" s="4" t="inlineStr">
        <is>
          <t xml:space="preserve"> </t>
        </is>
      </c>
      <c r="C4" s="5" t="n">
        <v>0</v>
      </c>
    </row>
    <row r="5">
      <c r="A5" s="4" t="inlineStr">
        <is>
          <t>Aggregate offering price, remaining available amount</t>
        </is>
      </c>
      <c r="B5" s="4" t="inlineStr">
        <is>
          <t xml:space="preserve"> </t>
        </is>
      </c>
      <c r="C5" s="6" t="n">
        <v>50000000</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offering price</t>
        </is>
      </c>
      <c r="B8" s="6" t="n">
        <v>50000000</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58659</v>
      </c>
      <c r="C4" s="6" t="n">
        <v>848019</v>
      </c>
      <c r="D4" s="6" t="n">
        <v>938501</v>
      </c>
      <c r="E4" s="6" t="n">
        <v>712054</v>
      </c>
    </row>
    <row r="5">
      <c r="A5" s="4" t="inlineStr">
        <is>
          <t>Other comprehensive (loss) income before reclassifications</t>
        </is>
      </c>
      <c r="B5" s="5" t="n">
        <v>-7833</v>
      </c>
      <c r="C5" s="5" t="n">
        <v>-12014</v>
      </c>
      <c r="D5" s="5" t="n">
        <v>-25407</v>
      </c>
      <c r="E5" s="5" t="n">
        <v>-24298</v>
      </c>
    </row>
    <row r="6">
      <c r="A6" s="4" t="inlineStr">
        <is>
          <t>Income tax</t>
        </is>
      </c>
      <c r="B6" s="5" t="n">
        <v>-3159</v>
      </c>
      <c r="C6" s="5" t="n">
        <v>0</v>
      </c>
      <c r="D6" s="5" t="n">
        <v>-3691</v>
      </c>
      <c r="E6" s="5" t="n">
        <v>-611</v>
      </c>
    </row>
    <row r="7">
      <c r="A7" s="4" t="inlineStr">
        <is>
          <t>Other comprehensive (loss) income before reclassifications, net of tax</t>
        </is>
      </c>
      <c r="B7" s="5" t="n">
        <v>-10992</v>
      </c>
      <c r="C7" s="5" t="n">
        <v>-12014</v>
      </c>
      <c r="D7" s="5" t="n">
        <v>-29098</v>
      </c>
      <c r="E7" s="5" t="n">
        <v>-24909</v>
      </c>
    </row>
    <row r="8">
      <c r="A8" s="4" t="inlineStr">
        <is>
          <t>Amounts reclassified from accumulated other comprehensive (loss) income</t>
        </is>
      </c>
      <c r="B8" s="5" t="n">
        <v>608</v>
      </c>
      <c r="C8" s="5" t="n">
        <v>500</v>
      </c>
      <c r="D8" s="5" t="n">
        <v>2935</v>
      </c>
      <c r="E8" s="5" t="n">
        <v>26222</v>
      </c>
    </row>
    <row r="9">
      <c r="A9" s="4" t="inlineStr">
        <is>
          <t>Income tax</t>
        </is>
      </c>
      <c r="B9" s="5" t="n">
        <v>-147</v>
      </c>
      <c r="C9" s="5" t="n">
        <v>-105</v>
      </c>
      <c r="D9" s="5" t="n">
        <v>-736</v>
      </c>
      <c r="E9" s="5" t="n">
        <v>-7441</v>
      </c>
    </row>
    <row r="10">
      <c r="A10" s="4" t="inlineStr">
        <is>
          <t>Amounts reclassified from accumulated other comprehensive (loss) income, net of tax</t>
        </is>
      </c>
      <c r="B10" s="5" t="n">
        <v>461</v>
      </c>
      <c r="C10" s="5" t="n">
        <v>395</v>
      </c>
      <c r="D10" s="5" t="n">
        <v>2199</v>
      </c>
      <c r="E10" s="5" t="n">
        <v>18781</v>
      </c>
    </row>
    <row r="11">
      <c r="A11" s="4" t="inlineStr">
        <is>
          <t>Total other comprehensive (loss), net of tax</t>
        </is>
      </c>
      <c r="B11" s="5" t="n">
        <v>-10531</v>
      </c>
      <c r="C11" s="5" t="n">
        <v>-11619</v>
      </c>
      <c r="D11" s="5" t="n">
        <v>-26899</v>
      </c>
      <c r="E11" s="5" t="n">
        <v>-6128</v>
      </c>
    </row>
    <row r="12">
      <c r="A12" s="4" t="inlineStr">
        <is>
          <t>Ending Balance</t>
        </is>
      </c>
      <c r="B12" s="5" t="n">
        <v>966837</v>
      </c>
      <c r="C12" s="5" t="n">
        <v>887005</v>
      </c>
      <c r="D12" s="5" t="n">
        <v>966837</v>
      </c>
      <c r="E12" s="5" t="n">
        <v>887005</v>
      </c>
    </row>
    <row r="13">
      <c r="A13" s="4" t="inlineStr">
        <is>
          <t>Retiremen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111</v>
      </c>
      <c r="C15" s="5" t="n">
        <v>-18290</v>
      </c>
      <c r="D15" s="5" t="n">
        <v>-14597</v>
      </c>
      <c r="E15" s="5" t="n">
        <v>-18447</v>
      </c>
    </row>
    <row r="16">
      <c r="A16" s="4" t="inlineStr">
        <is>
          <t>Other comprehensive (loss) income before reclassifications</t>
        </is>
      </c>
      <c r="B16" s="5" t="n">
        <v>0</v>
      </c>
      <c r="C16" s="5" t="n">
        <v>0</v>
      </c>
      <c r="D16" s="5" t="n">
        <v>0</v>
      </c>
      <c r="E16" s="5" t="n">
        <v>0</v>
      </c>
    </row>
    <row r="17">
      <c r="A17" s="4" t="inlineStr">
        <is>
          <t>Income tax</t>
        </is>
      </c>
      <c r="B17" s="5" t="n">
        <v>0</v>
      </c>
      <c r="C17" s="5" t="n">
        <v>0</v>
      </c>
      <c r="D17" s="5" t="n">
        <v>0</v>
      </c>
      <c r="E17" s="5" t="n">
        <v>0</v>
      </c>
    </row>
    <row r="18">
      <c r="A18" s="4" t="inlineStr">
        <is>
          <t>Other comprehensive (loss) income before reclassifications, net of tax</t>
        </is>
      </c>
      <c r="B18" s="5" t="n">
        <v>0</v>
      </c>
      <c r="C18" s="5" t="n">
        <v>0</v>
      </c>
      <c r="D18" s="5" t="n">
        <v>0</v>
      </c>
      <c r="E18" s="5" t="n">
        <v>0</v>
      </c>
    </row>
    <row r="19">
      <c r="A19" s="4" t="inlineStr">
        <is>
          <t>Amounts reclassified from accumulated other comprehensive (loss) income</t>
        </is>
      </c>
      <c r="B19" s="5" t="n">
        <v>374</v>
      </c>
      <c r="C19" s="5" t="n">
        <v>500</v>
      </c>
      <c r="D19" s="5" t="n">
        <v>1009</v>
      </c>
      <c r="E19" s="5" t="n">
        <v>704</v>
      </c>
    </row>
    <row r="20">
      <c r="A20" s="4" t="inlineStr">
        <is>
          <t>Income tax</t>
        </is>
      </c>
      <c r="B20" s="5" t="n">
        <v>-86</v>
      </c>
      <c r="C20" s="5" t="n">
        <v>-105</v>
      </c>
      <c r="D20" s="5" t="n">
        <v>-235</v>
      </c>
      <c r="E20" s="5" t="n">
        <v>-152</v>
      </c>
    </row>
    <row r="21">
      <c r="A21" s="4" t="inlineStr">
        <is>
          <t>Amounts reclassified from accumulated other comprehensive (loss) income, net of tax</t>
        </is>
      </c>
      <c r="B21" s="5" t="n">
        <v>288</v>
      </c>
      <c r="C21" s="5" t="n">
        <v>395</v>
      </c>
      <c r="D21" s="5" t="n">
        <v>774</v>
      </c>
      <c r="E21" s="5" t="n">
        <v>552</v>
      </c>
    </row>
    <row r="22">
      <c r="A22" s="4" t="inlineStr">
        <is>
          <t>Total other comprehensive (loss), net of tax</t>
        </is>
      </c>
      <c r="B22" s="5" t="n">
        <v>288</v>
      </c>
      <c r="C22" s="5" t="n">
        <v>395</v>
      </c>
      <c r="D22" s="5" t="n">
        <v>774</v>
      </c>
      <c r="E22" s="5" t="n">
        <v>552</v>
      </c>
    </row>
    <row r="23">
      <c r="A23" s="4" t="inlineStr">
        <is>
          <t>Ending Balance</t>
        </is>
      </c>
      <c r="B23" s="5" t="n">
        <v>-13823</v>
      </c>
      <c r="C23" s="5" t="n">
        <v>-17895</v>
      </c>
      <c r="D23" s="5" t="n">
        <v>-13823</v>
      </c>
      <c r="E23" s="5" t="n">
        <v>-17895</v>
      </c>
    </row>
    <row r="24">
      <c r="A24" s="4" t="inlineStr">
        <is>
          <t>Currency Translation Adjustment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5612</v>
      </c>
      <c r="C26" s="5" t="n">
        <v>-14728</v>
      </c>
      <c r="D26" s="5" t="n">
        <v>-25994</v>
      </c>
      <c r="E26" s="5" t="n">
        <v>-18</v>
      </c>
    </row>
    <row r="27">
      <c r="A27" s="4" t="inlineStr">
        <is>
          <t>Other comprehensive (loss) income before reclassifications</t>
        </is>
      </c>
      <c r="B27" s="5" t="n">
        <v>-19986</v>
      </c>
      <c r="C27" s="5" t="n">
        <v>-12014</v>
      </c>
      <c r="D27" s="5" t="n">
        <v>-39604</v>
      </c>
      <c r="E27" s="5" t="n">
        <v>-26724</v>
      </c>
    </row>
    <row r="28">
      <c r="A28" s="4" t="inlineStr">
        <is>
          <t>Income tax</t>
        </is>
      </c>
      <c r="B28" s="5" t="n">
        <v>0</v>
      </c>
      <c r="C28" s="5" t="n">
        <v>0</v>
      </c>
      <c r="D28" s="5" t="n">
        <v>0</v>
      </c>
      <c r="E28" s="5" t="n">
        <v>0</v>
      </c>
    </row>
    <row r="29">
      <c r="A29" s="4" t="inlineStr">
        <is>
          <t>Other comprehensive (loss) income before reclassifications, net of tax</t>
        </is>
      </c>
      <c r="B29" s="5" t="n">
        <v>-19986</v>
      </c>
      <c r="C29" s="5" t="n">
        <v>-12014</v>
      </c>
      <c r="D29" s="5" t="n">
        <v>-39604</v>
      </c>
      <c r="E29" s="5" t="n">
        <v>-26724</v>
      </c>
    </row>
    <row r="30">
      <c r="A30" s="4" t="inlineStr">
        <is>
          <t>Amounts reclassified from accumulated other comprehensive (loss) income</t>
        </is>
      </c>
      <c r="B30" s="5" t="n">
        <v>0</v>
      </c>
      <c r="C30" s="5" t="n">
        <v>0</v>
      </c>
      <c r="D30" s="5" t="n">
        <v>0</v>
      </c>
      <c r="E30" s="5" t="n">
        <v>0</v>
      </c>
    </row>
    <row r="31">
      <c r="A31" s="4" t="inlineStr">
        <is>
          <t>Income tax</t>
        </is>
      </c>
      <c r="B31" s="5" t="n">
        <v>0</v>
      </c>
      <c r="C31" s="5" t="n">
        <v>0</v>
      </c>
      <c r="D31" s="5" t="n">
        <v>0</v>
      </c>
      <c r="E31" s="5" t="n">
        <v>0</v>
      </c>
    </row>
    <row r="32">
      <c r="A32" s="4" t="inlineStr">
        <is>
          <t>Amounts reclassified from accumulated other comprehensive (loss) income, net of tax</t>
        </is>
      </c>
      <c r="B32" s="5" t="n">
        <v>0</v>
      </c>
      <c r="C32" s="5" t="n">
        <v>0</v>
      </c>
      <c r="D32" s="5" t="n">
        <v>0</v>
      </c>
      <c r="E32" s="5" t="n">
        <v>0</v>
      </c>
    </row>
    <row r="33">
      <c r="A33" s="4" t="inlineStr">
        <is>
          <t>Total other comprehensive (loss), net of tax</t>
        </is>
      </c>
      <c r="B33" s="5" t="n">
        <v>-19986</v>
      </c>
      <c r="C33" s="5" t="n">
        <v>-12014</v>
      </c>
      <c r="D33" s="5" t="n">
        <v>-39604</v>
      </c>
      <c r="E33" s="5" t="n">
        <v>-26724</v>
      </c>
    </row>
    <row r="34">
      <c r="A34" s="4" t="inlineStr">
        <is>
          <t>Ending Balance</t>
        </is>
      </c>
      <c r="B34" s="5" t="n">
        <v>-65598</v>
      </c>
      <c r="C34" s="5" t="n">
        <v>-26742</v>
      </c>
      <c r="D34" s="5" t="n">
        <v>-65598</v>
      </c>
      <c r="E34" s="5" t="n">
        <v>-26742</v>
      </c>
    </row>
    <row r="35">
      <c r="A35" s="4" t="inlineStr">
        <is>
          <t>Derivative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764</v>
      </c>
      <c r="C37" s="5" t="n">
        <v>0</v>
      </c>
      <c r="D37" s="5" t="n">
        <v>0</v>
      </c>
      <c r="E37" s="5" t="n">
        <v>-20044</v>
      </c>
    </row>
    <row r="38">
      <c r="A38" s="4" t="inlineStr">
        <is>
          <t>Other comprehensive (loss) income before reclassifications</t>
        </is>
      </c>
      <c r="B38" s="5" t="n">
        <v>12153</v>
      </c>
      <c r="C38" s="5" t="n">
        <v>0</v>
      </c>
      <c r="D38" s="5" t="n">
        <v>14197</v>
      </c>
      <c r="E38" s="5" t="n">
        <v>2426</v>
      </c>
    </row>
    <row r="39">
      <c r="A39" s="4" t="inlineStr">
        <is>
          <t>Income tax</t>
        </is>
      </c>
      <c r="B39" s="5" t="n">
        <v>-3159</v>
      </c>
      <c r="C39" s="5" t="n">
        <v>0</v>
      </c>
      <c r="D39" s="5" t="n">
        <v>-3691</v>
      </c>
      <c r="E39" s="5" t="n">
        <v>-611</v>
      </c>
    </row>
    <row r="40">
      <c r="A40" s="4" t="inlineStr">
        <is>
          <t>Other comprehensive (loss) income before reclassifications, net of tax</t>
        </is>
      </c>
      <c r="B40" s="5" t="n">
        <v>8994</v>
      </c>
      <c r="C40" s="5" t="n">
        <v>0</v>
      </c>
      <c r="D40" s="5" t="n">
        <v>10506</v>
      </c>
      <c r="E40" s="5" t="n">
        <v>1815</v>
      </c>
    </row>
    <row r="41">
      <c r="A41" s="4" t="inlineStr">
        <is>
          <t>Amounts reclassified from accumulated other comprehensive (loss) income</t>
        </is>
      </c>
      <c r="B41" s="5" t="n">
        <v>234</v>
      </c>
      <c r="C41" s="5" t="n">
        <v>0</v>
      </c>
      <c r="D41" s="5" t="n">
        <v>1926</v>
      </c>
      <c r="E41" s="5" t="n">
        <v>25518</v>
      </c>
    </row>
    <row r="42">
      <c r="A42" s="4" t="inlineStr">
        <is>
          <t>Income tax</t>
        </is>
      </c>
      <c r="B42" s="5" t="n">
        <v>-61</v>
      </c>
      <c r="C42" s="5" t="n">
        <v>0</v>
      </c>
      <c r="D42" s="5" t="n">
        <v>-501</v>
      </c>
      <c r="E42" s="5" t="n">
        <v>-7289</v>
      </c>
    </row>
    <row r="43">
      <c r="A43" s="4" t="inlineStr">
        <is>
          <t>Amounts reclassified from accumulated other comprehensive (loss) income, net of tax</t>
        </is>
      </c>
      <c r="B43" s="5" t="n">
        <v>173</v>
      </c>
      <c r="C43" s="5" t="n">
        <v>0</v>
      </c>
      <c r="D43" s="5" t="n">
        <v>1425</v>
      </c>
      <c r="E43" s="5" t="n">
        <v>18229</v>
      </c>
    </row>
    <row r="44">
      <c r="A44" s="4" t="inlineStr">
        <is>
          <t>Total other comprehensive (loss), net of tax</t>
        </is>
      </c>
      <c r="B44" s="5" t="n">
        <v>9167</v>
      </c>
      <c r="C44" s="5" t="n">
        <v>0</v>
      </c>
      <c r="D44" s="5" t="n">
        <v>11931</v>
      </c>
      <c r="E44" s="5" t="n">
        <v>20044</v>
      </c>
    </row>
    <row r="45">
      <c r="A45" s="4" t="inlineStr">
        <is>
          <t>Ending Balance</t>
        </is>
      </c>
      <c r="B45" s="5" t="n">
        <v>11931</v>
      </c>
      <c r="C45" s="5" t="n">
        <v>0</v>
      </c>
      <c r="D45" s="5" t="n">
        <v>11931</v>
      </c>
      <c r="E45" s="5" t="n">
        <v>0</v>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Net of Tax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56959</v>
      </c>
      <c r="C48" s="5" t="n">
        <v>-33018</v>
      </c>
      <c r="D48" s="5" t="n">
        <v>-40591</v>
      </c>
      <c r="E48" s="5" t="n">
        <v>-38509</v>
      </c>
    </row>
    <row r="49">
      <c r="A49" s="4" t="inlineStr">
        <is>
          <t>Ending Balance</t>
        </is>
      </c>
      <c r="B49" s="6" t="n">
        <v>-67490</v>
      </c>
      <c r="C49" s="6" t="n">
        <v>-44637</v>
      </c>
      <c r="D49" s="6" t="n">
        <v>-67490</v>
      </c>
      <c r="E49" s="6" t="n">
        <v>-446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Financial Information by Segment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row>
    <row r="6">
      <c r="A6" s="4" t="inlineStr">
        <is>
          <t>Net revenue</t>
        </is>
      </c>
      <c r="B6" s="6" t="n">
        <v>2497401</v>
      </c>
      <c r="C6" s="6" t="n">
        <v>2502175</v>
      </c>
      <c r="D6" s="6" t="n">
        <v>7404368</v>
      </c>
      <c r="E6" s="6" t="n">
        <v>7318169</v>
      </c>
    </row>
    <row r="7">
      <c r="A7" s="4" t="inlineStr">
        <is>
          <t>Operating income:</t>
        </is>
      </c>
      <c r="B7" s="5" t="n">
        <v>60247</v>
      </c>
      <c r="C7" s="5" t="n">
        <v>62875</v>
      </c>
      <c r="D7" s="5" t="n">
        <v>196392</v>
      </c>
      <c r="E7" s="5" t="n">
        <v>306452</v>
      </c>
    </row>
    <row r="8">
      <c r="A8" s="4" t="inlineStr">
        <is>
          <t>Intangible amortization</t>
        </is>
      </c>
      <c r="B8" s="5" t="n">
        <v>-14300</v>
      </c>
      <c r="C8" s="5" t="n">
        <v>-10000</v>
      </c>
      <c r="D8" s="5" t="n">
        <v>-55500</v>
      </c>
      <c r="E8" s="5" t="n">
        <v>-30100</v>
      </c>
    </row>
    <row r="9">
      <c r="A9" s="4" t="inlineStr">
        <is>
          <t>Acquisition-related and exit and realignment charges</t>
        </is>
      </c>
      <c r="B9" s="5" t="n">
        <v>-8898</v>
      </c>
      <c r="C9" s="5" t="n">
        <v>-6380</v>
      </c>
      <c r="D9" s="5" t="n">
        <v>-50048</v>
      </c>
      <c r="E9" s="5" t="n">
        <v>-20967</v>
      </c>
    </row>
    <row r="10">
      <c r="A10" s="4" t="inlineStr">
        <is>
          <t>Depreciation and amortization:</t>
        </is>
      </c>
      <c r="B10" s="5" t="n">
        <v>58151</v>
      </c>
      <c r="C10" s="5" t="n">
        <v>22642</v>
      </c>
      <c r="D10" s="5" t="n">
        <v>155438</v>
      </c>
      <c r="E10" s="5" t="n">
        <v>68142</v>
      </c>
    </row>
    <row r="11">
      <c r="A11" s="4" t="inlineStr">
        <is>
          <t>Consolidated capital expenditures</t>
        </is>
      </c>
      <c r="B11" s="5" t="n">
        <v>49449</v>
      </c>
      <c r="C11" s="5" t="n">
        <v>13944</v>
      </c>
      <c r="D11" s="5" t="n">
        <v>115148</v>
      </c>
      <c r="E11" s="5" t="n">
        <v>32625</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2497401</v>
      </c>
      <c r="C14" s="5" t="n">
        <v>2502175</v>
      </c>
      <c r="D14" s="5" t="n">
        <v>7404368</v>
      </c>
      <c r="E14" s="5" t="n">
        <v>7318169</v>
      </c>
    </row>
    <row r="15">
      <c r="A15" s="4" t="inlineStr">
        <is>
          <t>Operating Segments | Products &amp; Healthcare Service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Net revenue</t>
        </is>
      </c>
      <c r="B17" s="5" t="n">
        <v>1903356</v>
      </c>
      <c r="C17" s="5" t="n">
        <v>2256295</v>
      </c>
      <c r="D17" s="5" t="n">
        <v>5964784</v>
      </c>
      <c r="E17" s="5" t="n">
        <v>6621560</v>
      </c>
    </row>
    <row r="18">
      <c r="A18" s="4" t="inlineStr">
        <is>
          <t>Operating income:</t>
        </is>
      </c>
      <c r="B18" s="5" t="n">
        <v>23781</v>
      </c>
      <c r="C18" s="5" t="n">
        <v>64415</v>
      </c>
      <c r="D18" s="5" t="n">
        <v>174108</v>
      </c>
      <c r="E18" s="5" t="n">
        <v>316062</v>
      </c>
    </row>
    <row r="19">
      <c r="A19" s="4" t="inlineStr">
        <is>
          <t>Depreciation and amortization:</t>
        </is>
      </c>
      <c r="B19" s="5" t="n">
        <v>19121</v>
      </c>
      <c r="C19" s="5" t="n">
        <v>18868</v>
      </c>
      <c r="D19" s="5" t="n">
        <v>57325</v>
      </c>
      <c r="E19" s="5" t="n">
        <v>56874</v>
      </c>
    </row>
    <row r="20">
      <c r="A20" s="4" t="inlineStr">
        <is>
          <t>Consolidated capital expenditures</t>
        </is>
      </c>
      <c r="B20" s="5" t="n">
        <v>9743</v>
      </c>
      <c r="C20" s="5" t="n">
        <v>13498</v>
      </c>
      <c r="D20" s="5" t="n">
        <v>38804</v>
      </c>
      <c r="E20" s="5" t="n">
        <v>31768</v>
      </c>
    </row>
    <row r="21">
      <c r="A21" s="4" t="inlineStr">
        <is>
          <t>Operating Segments | Patient Direct</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594045</v>
      </c>
      <c r="C23" s="5" t="n">
        <v>245880</v>
      </c>
      <c r="D23" s="5" t="n">
        <v>1439584</v>
      </c>
      <c r="E23" s="5" t="n">
        <v>696609</v>
      </c>
    </row>
    <row r="24">
      <c r="A24" s="4" t="inlineStr">
        <is>
          <t>Operating income:</t>
        </is>
      </c>
      <c r="B24" s="5" t="n">
        <v>59666</v>
      </c>
      <c r="C24" s="5" t="n">
        <v>14865</v>
      </c>
      <c r="D24" s="5" t="n">
        <v>127791</v>
      </c>
      <c r="E24" s="5" t="n">
        <v>41434</v>
      </c>
    </row>
    <row r="25">
      <c r="A25" s="4" t="inlineStr">
        <is>
          <t>Depreciation and amortization:</t>
        </is>
      </c>
      <c r="B25" s="5" t="n">
        <v>39030</v>
      </c>
      <c r="C25" s="5" t="n">
        <v>3774</v>
      </c>
      <c r="D25" s="5" t="n">
        <v>98113</v>
      </c>
      <c r="E25" s="5" t="n">
        <v>11268</v>
      </c>
    </row>
    <row r="26">
      <c r="A26" s="4" t="inlineStr">
        <is>
          <t>Consolidated capital expenditures</t>
        </is>
      </c>
      <c r="B26" s="5" t="n">
        <v>39706</v>
      </c>
      <c r="C26" s="5" t="n">
        <v>446</v>
      </c>
      <c r="D26" s="5" t="n">
        <v>76344</v>
      </c>
      <c r="E26" s="5" t="n">
        <v>857</v>
      </c>
    </row>
    <row r="27">
      <c r="A27" s="4" t="inlineStr">
        <is>
          <t>Segment Reconciling Item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Intangible amortization</t>
        </is>
      </c>
      <c r="B29" s="5" t="n">
        <v>-14302</v>
      </c>
      <c r="C29" s="5" t="n">
        <v>-10025</v>
      </c>
      <c r="D29" s="5" t="n">
        <v>-55459</v>
      </c>
      <c r="E29" s="5" t="n">
        <v>-30077</v>
      </c>
    </row>
    <row r="30">
      <c r="A30" s="4" t="inlineStr">
        <is>
          <t>Acquisition-related and exit and realignment charges</t>
        </is>
      </c>
      <c r="B30" s="6" t="n">
        <v>-8898</v>
      </c>
      <c r="C30" s="6" t="n">
        <v>-6380</v>
      </c>
      <c r="D30" s="6" t="n">
        <v>-50048</v>
      </c>
      <c r="E30" s="6" t="n">
        <v>-209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5538582</v>
      </c>
      <c r="C3" s="6" t="n">
        <v>3536551</v>
      </c>
    </row>
    <row r="4">
      <c r="A4" s="4" t="inlineStr">
        <is>
          <t>Cash and cash equivalents</t>
        </is>
      </c>
      <c r="B4" s="5" t="n">
        <v>76770</v>
      </c>
      <c r="C4" s="5" t="n">
        <v>55712</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5461812</v>
      </c>
      <c r="C7" s="5" t="n">
        <v>3480839</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5" t="n">
        <v>2952570</v>
      </c>
      <c r="C10" s="5" t="n">
        <v>3012303</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6" t="n">
        <v>2509242</v>
      </c>
      <c r="C13" s="6" t="n">
        <v>4685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497401</v>
      </c>
      <c r="C4" s="6" t="n">
        <v>2502175</v>
      </c>
      <c r="D4" s="6" t="n">
        <v>7404368</v>
      </c>
      <c r="E4" s="6" t="n">
        <v>73181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410790</v>
      </c>
      <c r="C7" s="5" t="n">
        <v>2380794</v>
      </c>
      <c r="D7" s="5" t="n">
        <v>7049382</v>
      </c>
      <c r="E7" s="5" t="n">
        <v>690022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86611</v>
      </c>
      <c r="C10" s="6" t="n">
        <v>121381</v>
      </c>
      <c r="D10" s="6" t="n">
        <v>354986</v>
      </c>
      <c r="E10" s="6" t="n">
        <v>4179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20</t>
        </is>
      </c>
      <c r="B2" s="4" t="inlineStr">
        <is>
          <t xml:space="preserve"> </t>
        </is>
      </c>
      <c r="C2" s="5" t="n">
        <v>73472</v>
      </c>
      <c r="D2" s="4" t="inlineStr">
        <is>
          <t xml:space="preserve"> </t>
        </is>
      </c>
      <c r="E2" s="4" t="inlineStr">
        <is>
          <t xml:space="preserve"> </t>
        </is>
      </c>
      <c r="F2" s="4" t="inlineStr">
        <is>
          <t xml:space="preserve"> </t>
        </is>
      </c>
    </row>
    <row r="3">
      <c r="A3" s="4" t="inlineStr">
        <is>
          <t>Beginning Balance at Dec. 31, 2020</t>
        </is>
      </c>
      <c r="B3" s="6" t="n">
        <v>712054</v>
      </c>
      <c r="C3" s="6" t="n">
        <v>146944</v>
      </c>
      <c r="D3" s="6" t="n">
        <v>436597</v>
      </c>
      <c r="E3" s="6" t="n">
        <v>167022</v>
      </c>
      <c r="F3" s="6" t="n">
        <v>-38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9589</v>
      </c>
      <c r="C5" s="4" t="inlineStr">
        <is>
          <t xml:space="preserve"> </t>
        </is>
      </c>
      <c r="D5" s="4" t="inlineStr">
        <is>
          <t xml:space="preserve"> </t>
        </is>
      </c>
      <c r="E5" s="5" t="n">
        <v>69589</v>
      </c>
      <c r="F5" s="4" t="inlineStr">
        <is>
          <t xml:space="preserve"> </t>
        </is>
      </c>
    </row>
    <row r="6">
      <c r="A6" s="4" t="inlineStr">
        <is>
          <t>Other comprehensive income (loss)</t>
        </is>
      </c>
      <c r="B6" s="5" t="n">
        <v>7903</v>
      </c>
      <c r="C6" s="4" t="inlineStr">
        <is>
          <t xml:space="preserve"> </t>
        </is>
      </c>
      <c r="D6" s="4" t="inlineStr">
        <is>
          <t xml:space="preserve"> </t>
        </is>
      </c>
      <c r="E6" s="4" t="inlineStr">
        <is>
          <t xml:space="preserve"> </t>
        </is>
      </c>
      <c r="F6" s="5" t="n">
        <v>7903</v>
      </c>
    </row>
    <row r="7">
      <c r="A7" s="4" t="inlineStr">
        <is>
          <t>Dividends declared</t>
        </is>
      </c>
      <c r="B7" s="5" t="n">
        <v>-434</v>
      </c>
      <c r="C7" s="4" t="inlineStr">
        <is>
          <t xml:space="preserve"> </t>
        </is>
      </c>
      <c r="D7" s="4" t="inlineStr">
        <is>
          <t xml:space="preserve"> </t>
        </is>
      </c>
      <c r="E7" s="5" t="n">
        <v>-434</v>
      </c>
      <c r="F7" s="4" t="inlineStr">
        <is>
          <t xml:space="preserve"> </t>
        </is>
      </c>
    </row>
    <row r="8">
      <c r="A8" s="4" t="inlineStr">
        <is>
          <t>Share-based compensation expense, exercises and other (in shares)</t>
        </is>
      </c>
      <c r="B8" s="4" t="inlineStr">
        <is>
          <t xml:space="preserve"> </t>
        </is>
      </c>
      <c r="C8" s="5" t="n">
        <v>1628</v>
      </c>
      <c r="D8" s="4" t="inlineStr">
        <is>
          <t xml:space="preserve"> </t>
        </is>
      </c>
      <c r="E8" s="4" t="inlineStr">
        <is>
          <t xml:space="preserve"> </t>
        </is>
      </c>
      <c r="F8" s="4" t="inlineStr">
        <is>
          <t xml:space="preserve"> </t>
        </is>
      </c>
    </row>
    <row r="9">
      <c r="A9" s="4" t="inlineStr">
        <is>
          <t>Share-based compensation expense, exercises and other</t>
        </is>
      </c>
      <c r="B9" s="5" t="n">
        <v>-2851</v>
      </c>
      <c r="C9" s="6" t="n">
        <v>3256</v>
      </c>
      <c r="D9" s="5" t="n">
        <v>-6107</v>
      </c>
      <c r="E9" s="4" t="inlineStr">
        <is>
          <t xml:space="preserve"> </t>
        </is>
      </c>
      <c r="F9" s="4" t="inlineStr">
        <is>
          <t xml:space="preserve"> </t>
        </is>
      </c>
    </row>
    <row r="10">
      <c r="A10" s="4" t="inlineStr">
        <is>
          <t>Ending Balance (in shares) at Mar. 31, 2021</t>
        </is>
      </c>
      <c r="B10" s="4" t="inlineStr">
        <is>
          <t xml:space="preserve"> </t>
        </is>
      </c>
      <c r="C10" s="5" t="n">
        <v>75100</v>
      </c>
      <c r="D10" s="4" t="inlineStr">
        <is>
          <t xml:space="preserve"> </t>
        </is>
      </c>
      <c r="E10" s="4" t="inlineStr">
        <is>
          <t xml:space="preserve"> </t>
        </is>
      </c>
      <c r="F10" s="4" t="inlineStr">
        <is>
          <t xml:space="preserve"> </t>
        </is>
      </c>
    </row>
    <row r="11">
      <c r="A11" s="4" t="inlineStr">
        <is>
          <t>Ending Balance at Mar. 31, 2021</t>
        </is>
      </c>
      <c r="B11" s="5" t="n">
        <v>786261</v>
      </c>
      <c r="C11" s="6" t="n">
        <v>150200</v>
      </c>
      <c r="D11" s="5" t="n">
        <v>430490</v>
      </c>
      <c r="E11" s="5" t="n">
        <v>236177</v>
      </c>
      <c r="F11" s="5" t="n">
        <v>-30606</v>
      </c>
    </row>
    <row r="12">
      <c r="A12" s="4" t="inlineStr">
        <is>
          <t>Beginning Balance (in shares) at Dec. 31, 2020</t>
        </is>
      </c>
      <c r="B12" s="4" t="inlineStr">
        <is>
          <t xml:space="preserve"> </t>
        </is>
      </c>
      <c r="C12" s="5" t="n">
        <v>73472</v>
      </c>
      <c r="D12" s="4" t="inlineStr">
        <is>
          <t xml:space="preserve"> </t>
        </is>
      </c>
      <c r="E12" s="4" t="inlineStr">
        <is>
          <t xml:space="preserve"> </t>
        </is>
      </c>
      <c r="F12" s="4" t="inlineStr">
        <is>
          <t xml:space="preserve"> </t>
        </is>
      </c>
    </row>
    <row r="13">
      <c r="A13" s="4" t="inlineStr">
        <is>
          <t>Beginning Balance at Dec. 31, 2020</t>
        </is>
      </c>
      <c r="B13" s="5" t="n">
        <v>712054</v>
      </c>
      <c r="C13" s="6" t="n">
        <v>146944</v>
      </c>
      <c r="D13" s="5" t="n">
        <v>436597</v>
      </c>
      <c r="E13" s="5" t="n">
        <v>167022</v>
      </c>
      <c r="F13" s="5" t="n">
        <v>-385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79614</v>
      </c>
      <c r="C15" s="4" t="inlineStr">
        <is>
          <t xml:space="preserve"> </t>
        </is>
      </c>
      <c r="D15" s="4" t="inlineStr">
        <is>
          <t xml:space="preserve"> </t>
        </is>
      </c>
      <c r="E15" s="4" t="inlineStr">
        <is>
          <t xml:space="preserve"> </t>
        </is>
      </c>
      <c r="F15" s="4" t="inlineStr">
        <is>
          <t xml:space="preserve"> </t>
        </is>
      </c>
    </row>
    <row r="16">
      <c r="A16" s="4" t="inlineStr">
        <is>
          <t>Ending Balance (in shares) at Sep. 30, 2021</t>
        </is>
      </c>
      <c r="B16" s="4" t="inlineStr">
        <is>
          <t xml:space="preserve"> </t>
        </is>
      </c>
      <c r="C16" s="5" t="n">
        <v>75429</v>
      </c>
      <c r="D16" s="4" t="inlineStr">
        <is>
          <t xml:space="preserve"> </t>
        </is>
      </c>
      <c r="E16" s="4" t="inlineStr">
        <is>
          <t xml:space="preserve"> </t>
        </is>
      </c>
      <c r="F16" s="4" t="inlineStr">
        <is>
          <t xml:space="preserve"> </t>
        </is>
      </c>
    </row>
    <row r="17">
      <c r="A17" s="4" t="inlineStr">
        <is>
          <t>Ending Balance at Sep. 30, 2021</t>
        </is>
      </c>
      <c r="B17" s="5" t="n">
        <v>887005</v>
      </c>
      <c r="C17" s="6" t="n">
        <v>150858</v>
      </c>
      <c r="D17" s="5" t="n">
        <v>434952</v>
      </c>
      <c r="E17" s="5" t="n">
        <v>345832</v>
      </c>
      <c r="F17" s="5" t="n">
        <v>-44637</v>
      </c>
    </row>
    <row r="18">
      <c r="A18" s="4" t="inlineStr">
        <is>
          <t>Beginning Balance (in shares) at Mar. 31, 2021</t>
        </is>
      </c>
      <c r="B18" s="4" t="inlineStr">
        <is>
          <t xml:space="preserve"> </t>
        </is>
      </c>
      <c r="C18" s="5" t="n">
        <v>75100</v>
      </c>
      <c r="D18" s="4" t="inlineStr">
        <is>
          <t xml:space="preserve"> </t>
        </is>
      </c>
      <c r="E18" s="4" t="inlineStr">
        <is>
          <t xml:space="preserve"> </t>
        </is>
      </c>
      <c r="F18" s="4" t="inlineStr">
        <is>
          <t xml:space="preserve"> </t>
        </is>
      </c>
    </row>
    <row r="19">
      <c r="A19" s="4" t="inlineStr">
        <is>
          <t>Beginning Balance at Mar. 31, 2021</t>
        </is>
      </c>
      <c r="B19" s="5" t="n">
        <v>786261</v>
      </c>
      <c r="C19" s="6" t="n">
        <v>150200</v>
      </c>
      <c r="D19" s="5" t="n">
        <v>430490</v>
      </c>
      <c r="E19" s="5" t="n">
        <v>236177</v>
      </c>
      <c r="F19" s="5" t="n">
        <v>-306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65896</v>
      </c>
      <c r="C21" s="4" t="inlineStr">
        <is>
          <t xml:space="preserve"> </t>
        </is>
      </c>
      <c r="D21" s="4" t="inlineStr">
        <is>
          <t xml:space="preserve"> </t>
        </is>
      </c>
      <c r="E21" s="5" t="n">
        <v>65896</v>
      </c>
      <c r="F21" s="4" t="inlineStr">
        <is>
          <t xml:space="preserve"> </t>
        </is>
      </c>
    </row>
    <row r="22">
      <c r="A22" s="4" t="inlineStr">
        <is>
          <t>Other comprehensive income (loss)</t>
        </is>
      </c>
      <c r="B22" s="5" t="n">
        <v>-2412</v>
      </c>
      <c r="C22" s="4" t="inlineStr">
        <is>
          <t xml:space="preserve"> </t>
        </is>
      </c>
      <c r="D22" s="4" t="inlineStr">
        <is>
          <t xml:space="preserve"> </t>
        </is>
      </c>
      <c r="E22" s="4" t="inlineStr">
        <is>
          <t xml:space="preserve"> </t>
        </is>
      </c>
      <c r="F22" s="5" t="n">
        <v>-2412</v>
      </c>
    </row>
    <row r="23">
      <c r="A23" s="4" t="inlineStr">
        <is>
          <t>Dividends declared</t>
        </is>
      </c>
      <c r="B23" s="5" t="n">
        <v>-187</v>
      </c>
      <c r="C23" s="4" t="inlineStr">
        <is>
          <t xml:space="preserve"> </t>
        </is>
      </c>
      <c r="D23" s="4" t="inlineStr">
        <is>
          <t xml:space="preserve"> </t>
        </is>
      </c>
      <c r="E23" s="5" t="n">
        <v>-187</v>
      </c>
      <c r="F23" s="4" t="inlineStr">
        <is>
          <t xml:space="preserve"> </t>
        </is>
      </c>
    </row>
    <row r="24">
      <c r="A24" s="4" t="inlineStr">
        <is>
          <t>Share-based compensation expense, exercises and other (in shares)</t>
        </is>
      </c>
      <c r="B24" s="4" t="inlineStr">
        <is>
          <t xml:space="preserve"> </t>
        </is>
      </c>
      <c r="C24" s="5" t="n">
        <v>295</v>
      </c>
      <c r="D24" s="4" t="inlineStr">
        <is>
          <t xml:space="preserve"> </t>
        </is>
      </c>
      <c r="E24" s="4" t="inlineStr">
        <is>
          <t xml:space="preserve"> </t>
        </is>
      </c>
      <c r="F24" s="4" t="inlineStr">
        <is>
          <t xml:space="preserve"> </t>
        </is>
      </c>
    </row>
    <row r="25">
      <c r="A25" s="4" t="inlineStr">
        <is>
          <t>Share-based compensation expense, exercises and other</t>
        </is>
      </c>
      <c r="B25" s="5" t="n">
        <v>-1539</v>
      </c>
      <c r="C25" s="6" t="n">
        <v>591</v>
      </c>
      <c r="D25" s="5" t="n">
        <v>-2130</v>
      </c>
      <c r="E25" s="4" t="inlineStr">
        <is>
          <t xml:space="preserve"> </t>
        </is>
      </c>
      <c r="F25" s="4" t="inlineStr">
        <is>
          <t xml:space="preserve"> </t>
        </is>
      </c>
    </row>
    <row r="26">
      <c r="A26" s="4" t="inlineStr">
        <is>
          <t>Ending Balance (in shares) at Jun. 30, 2021</t>
        </is>
      </c>
      <c r="B26" s="4" t="inlineStr">
        <is>
          <t xml:space="preserve"> </t>
        </is>
      </c>
      <c r="C26" s="5" t="n">
        <v>75395</v>
      </c>
      <c r="D26" s="4" t="inlineStr">
        <is>
          <t xml:space="preserve"> </t>
        </is>
      </c>
      <c r="E26" s="4" t="inlineStr">
        <is>
          <t xml:space="preserve"> </t>
        </is>
      </c>
      <c r="F26" s="4" t="inlineStr">
        <is>
          <t xml:space="preserve"> </t>
        </is>
      </c>
    </row>
    <row r="27">
      <c r="A27" s="4" t="inlineStr">
        <is>
          <t>Ending Balance at Jun. 30, 2021</t>
        </is>
      </c>
      <c r="B27" s="5" t="n">
        <v>848019</v>
      </c>
      <c r="C27" s="6" t="n">
        <v>150791</v>
      </c>
      <c r="D27" s="5" t="n">
        <v>428360</v>
      </c>
      <c r="E27" s="5" t="n">
        <v>301886</v>
      </c>
      <c r="F27" s="5" t="n">
        <v>-3301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44129</v>
      </c>
      <c r="C29" s="4" t="inlineStr">
        <is>
          <t xml:space="preserve"> </t>
        </is>
      </c>
      <c r="D29" s="4" t="inlineStr">
        <is>
          <t xml:space="preserve"> </t>
        </is>
      </c>
      <c r="E29" s="5" t="n">
        <v>44129</v>
      </c>
      <c r="F29" s="4" t="inlineStr">
        <is>
          <t xml:space="preserve"> </t>
        </is>
      </c>
    </row>
    <row r="30">
      <c r="A30" s="4" t="inlineStr">
        <is>
          <t>Other comprehensive income (loss)</t>
        </is>
      </c>
      <c r="B30" s="5" t="n">
        <v>-11619</v>
      </c>
      <c r="C30" s="4" t="inlineStr">
        <is>
          <t xml:space="preserve"> </t>
        </is>
      </c>
      <c r="D30" s="4" t="inlineStr">
        <is>
          <t xml:space="preserve"> </t>
        </is>
      </c>
      <c r="E30" s="4" t="inlineStr">
        <is>
          <t xml:space="preserve"> </t>
        </is>
      </c>
      <c r="F30" s="5" t="n">
        <v>-11619</v>
      </c>
    </row>
    <row r="31">
      <c r="A31" s="4" t="inlineStr">
        <is>
          <t>Dividends declared</t>
        </is>
      </c>
      <c r="B31" s="5" t="n">
        <v>-183</v>
      </c>
      <c r="C31" s="4" t="inlineStr">
        <is>
          <t xml:space="preserve"> </t>
        </is>
      </c>
      <c r="D31" s="4" t="inlineStr">
        <is>
          <t xml:space="preserve"> </t>
        </is>
      </c>
      <c r="E31" s="5" t="n">
        <v>-183</v>
      </c>
      <c r="F31" s="4" t="inlineStr">
        <is>
          <t xml:space="preserve"> </t>
        </is>
      </c>
    </row>
    <row r="32">
      <c r="A32" s="4" t="inlineStr">
        <is>
          <t>Share-based compensation expense, exercises and other (in shares)</t>
        </is>
      </c>
      <c r="B32" s="4" t="inlineStr">
        <is>
          <t xml:space="preserve"> </t>
        </is>
      </c>
      <c r="C32" s="5" t="n">
        <v>34</v>
      </c>
      <c r="D32" s="4" t="inlineStr">
        <is>
          <t xml:space="preserve"> </t>
        </is>
      </c>
      <c r="E32" s="4" t="inlineStr">
        <is>
          <t xml:space="preserve"> </t>
        </is>
      </c>
      <c r="F32" s="4" t="inlineStr">
        <is>
          <t xml:space="preserve"> </t>
        </is>
      </c>
    </row>
    <row r="33">
      <c r="A33" s="4" t="inlineStr">
        <is>
          <t>Share-based compensation expense, exercises and other</t>
        </is>
      </c>
      <c r="B33" s="5" t="n">
        <v>6659</v>
      </c>
      <c r="C33" s="6" t="n">
        <v>67</v>
      </c>
      <c r="D33" s="5" t="n">
        <v>6592</v>
      </c>
      <c r="E33" s="4" t="inlineStr">
        <is>
          <t xml:space="preserve"> </t>
        </is>
      </c>
      <c r="F33" s="4" t="inlineStr">
        <is>
          <t xml:space="preserve"> </t>
        </is>
      </c>
    </row>
    <row r="34">
      <c r="A34" s="4" t="inlineStr">
        <is>
          <t>Ending Balance (in shares) at Sep. 30, 2021</t>
        </is>
      </c>
      <c r="B34" s="4" t="inlineStr">
        <is>
          <t xml:space="preserve"> </t>
        </is>
      </c>
      <c r="C34" s="5" t="n">
        <v>75429</v>
      </c>
      <c r="D34" s="4" t="inlineStr">
        <is>
          <t xml:space="preserve"> </t>
        </is>
      </c>
      <c r="E34" s="4" t="inlineStr">
        <is>
          <t xml:space="preserve"> </t>
        </is>
      </c>
      <c r="F34" s="4" t="inlineStr">
        <is>
          <t xml:space="preserve"> </t>
        </is>
      </c>
    </row>
    <row r="35">
      <c r="A35" s="4" t="inlineStr">
        <is>
          <t>Ending Balance at Sep. 30, 2021</t>
        </is>
      </c>
      <c r="B35" s="6" t="n">
        <v>887005</v>
      </c>
      <c r="C35" s="6" t="n">
        <v>150858</v>
      </c>
      <c r="D35" s="5" t="n">
        <v>434952</v>
      </c>
      <c r="E35" s="5" t="n">
        <v>345832</v>
      </c>
      <c r="F35" s="5" t="n">
        <v>-44637</v>
      </c>
    </row>
    <row r="36">
      <c r="A36" s="4" t="inlineStr">
        <is>
          <t>Beginning Balance (in shares) at Dec. 31, 2021</t>
        </is>
      </c>
      <c r="B36" s="5" t="n">
        <v>75433</v>
      </c>
      <c r="C36" s="5" t="n">
        <v>75433</v>
      </c>
      <c r="D36" s="4" t="inlineStr">
        <is>
          <t xml:space="preserve"> </t>
        </is>
      </c>
      <c r="E36" s="4" t="inlineStr">
        <is>
          <t xml:space="preserve"> </t>
        </is>
      </c>
      <c r="F36" s="4" t="inlineStr">
        <is>
          <t xml:space="preserve"> </t>
        </is>
      </c>
    </row>
    <row r="37">
      <c r="A37" s="4" t="inlineStr">
        <is>
          <t>Beginning Balance at Dec. 31, 2021</t>
        </is>
      </c>
      <c r="B37" s="6" t="n">
        <v>938501</v>
      </c>
      <c r="C37" s="6" t="n">
        <v>150865</v>
      </c>
      <c r="D37" s="5" t="n">
        <v>440608</v>
      </c>
      <c r="E37" s="5" t="n">
        <v>387619</v>
      </c>
      <c r="F37" s="5" t="n">
        <v>-4059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39279</v>
      </c>
      <c r="C39" s="4" t="inlineStr">
        <is>
          <t xml:space="preserve"> </t>
        </is>
      </c>
      <c r="D39" s="4" t="inlineStr">
        <is>
          <t xml:space="preserve"> </t>
        </is>
      </c>
      <c r="E39" s="5" t="n">
        <v>39279</v>
      </c>
      <c r="F39" s="4" t="inlineStr">
        <is>
          <t xml:space="preserve"> </t>
        </is>
      </c>
    </row>
    <row r="40">
      <c r="A40" s="4" t="inlineStr">
        <is>
          <t>Other comprehensive income (loss)</t>
        </is>
      </c>
      <c r="B40" s="5" t="n">
        <v>-598</v>
      </c>
      <c r="C40" s="4" t="inlineStr">
        <is>
          <t xml:space="preserve"> </t>
        </is>
      </c>
      <c r="D40" s="4" t="inlineStr">
        <is>
          <t xml:space="preserve"> </t>
        </is>
      </c>
      <c r="E40" s="4" t="inlineStr">
        <is>
          <t xml:space="preserve"> </t>
        </is>
      </c>
      <c r="F40" s="5" t="n">
        <v>-598</v>
      </c>
    </row>
    <row r="41">
      <c r="A41" s="4" t="inlineStr">
        <is>
          <t>Share-based compensation expense, exercises and other (in shares)</t>
        </is>
      </c>
      <c r="B41" s="4" t="inlineStr">
        <is>
          <t xml:space="preserve"> </t>
        </is>
      </c>
      <c r="C41" s="5" t="n">
        <v>653</v>
      </c>
      <c r="D41" s="4" t="inlineStr">
        <is>
          <t xml:space="preserve"> </t>
        </is>
      </c>
      <c r="E41" s="4" t="inlineStr">
        <is>
          <t xml:space="preserve"> </t>
        </is>
      </c>
      <c r="F41" s="4" t="inlineStr">
        <is>
          <t xml:space="preserve"> </t>
        </is>
      </c>
    </row>
    <row r="42">
      <c r="A42" s="4" t="inlineStr">
        <is>
          <t>Share-based compensation expense, exercises and other</t>
        </is>
      </c>
      <c r="B42" s="5" t="n">
        <v>-29560</v>
      </c>
      <c r="C42" s="6" t="n">
        <v>1307</v>
      </c>
      <c r="D42" s="5" t="n">
        <v>-30867</v>
      </c>
      <c r="E42" s="4" t="inlineStr">
        <is>
          <t xml:space="preserve"> </t>
        </is>
      </c>
      <c r="F42" s="4" t="inlineStr">
        <is>
          <t xml:space="preserve"> </t>
        </is>
      </c>
    </row>
    <row r="43">
      <c r="A43" s="4" t="inlineStr">
        <is>
          <t>Ending Balance (in shares) at Mar. 31, 2022</t>
        </is>
      </c>
      <c r="B43" s="4" t="inlineStr">
        <is>
          <t xml:space="preserve"> </t>
        </is>
      </c>
      <c r="C43" s="5" t="n">
        <v>76086</v>
      </c>
      <c r="D43" s="4" t="inlineStr">
        <is>
          <t xml:space="preserve"> </t>
        </is>
      </c>
      <c r="E43" s="4" t="inlineStr">
        <is>
          <t xml:space="preserve"> </t>
        </is>
      </c>
      <c r="F43" s="4" t="inlineStr">
        <is>
          <t xml:space="preserve"> </t>
        </is>
      </c>
    </row>
    <row r="44">
      <c r="A44" s="4" t="inlineStr">
        <is>
          <t>Ending Balance at Mar. 31, 2022</t>
        </is>
      </c>
      <c r="B44" s="6" t="n">
        <v>947622</v>
      </c>
      <c r="C44" s="6" t="n">
        <v>152172</v>
      </c>
      <c r="D44" s="5" t="n">
        <v>409741</v>
      </c>
      <c r="E44" s="5" t="n">
        <v>426898</v>
      </c>
      <c r="F44" s="5" t="n">
        <v>-41189</v>
      </c>
    </row>
    <row r="45">
      <c r="A45" s="4" t="inlineStr">
        <is>
          <t>Beginning Balance (in shares) at Dec. 31, 2021</t>
        </is>
      </c>
      <c r="B45" s="5" t="n">
        <v>75433</v>
      </c>
      <c r="C45" s="5" t="n">
        <v>75433</v>
      </c>
      <c r="D45" s="4" t="inlineStr">
        <is>
          <t xml:space="preserve"> </t>
        </is>
      </c>
      <c r="E45" s="4" t="inlineStr">
        <is>
          <t xml:space="preserve"> </t>
        </is>
      </c>
      <c r="F45" s="4" t="inlineStr">
        <is>
          <t xml:space="preserve"> </t>
        </is>
      </c>
    </row>
    <row r="46">
      <c r="A46" s="4" t="inlineStr">
        <is>
          <t>Beginning Balance at Dec. 31, 2021</t>
        </is>
      </c>
      <c r="B46" s="6" t="n">
        <v>938501</v>
      </c>
      <c r="C46" s="6" t="n">
        <v>150865</v>
      </c>
      <c r="D46" s="5" t="n">
        <v>440608</v>
      </c>
      <c r="E46" s="5" t="n">
        <v>387619</v>
      </c>
      <c r="F46" s="5" t="n">
        <v>-4059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6" t="n">
        <v>80381</v>
      </c>
      <c r="C48" s="4" t="inlineStr">
        <is>
          <t xml:space="preserve"> </t>
        </is>
      </c>
      <c r="D48" s="4" t="inlineStr">
        <is>
          <t xml:space="preserve"> </t>
        </is>
      </c>
      <c r="E48" s="4" t="inlineStr">
        <is>
          <t xml:space="preserve"> </t>
        </is>
      </c>
      <c r="F48" s="4" t="inlineStr">
        <is>
          <t xml:space="preserve"> </t>
        </is>
      </c>
    </row>
    <row r="49">
      <c r="A49" s="4" t="inlineStr">
        <is>
          <t>Ending Balance (in shares) at Sep. 30, 2022</t>
        </is>
      </c>
      <c r="B49" s="5" t="n">
        <v>76217</v>
      </c>
      <c r="C49" s="5" t="n">
        <v>76217</v>
      </c>
      <c r="D49" s="4" t="inlineStr">
        <is>
          <t xml:space="preserve"> </t>
        </is>
      </c>
      <c r="E49" s="4" t="inlineStr">
        <is>
          <t xml:space="preserve"> </t>
        </is>
      </c>
      <c r="F49" s="4" t="inlineStr">
        <is>
          <t xml:space="preserve"> </t>
        </is>
      </c>
    </row>
    <row r="50">
      <c r="A50" s="4" t="inlineStr">
        <is>
          <t>Ending Balance at Sep. 30, 2022</t>
        </is>
      </c>
      <c r="B50" s="6" t="n">
        <v>966837</v>
      </c>
      <c r="C50" s="6" t="n">
        <v>152434</v>
      </c>
      <c r="D50" s="5" t="n">
        <v>413894</v>
      </c>
      <c r="E50" s="5" t="n">
        <v>467999</v>
      </c>
      <c r="F50" s="5" t="n">
        <v>-67490</v>
      </c>
    </row>
    <row r="51">
      <c r="A51" s="4" t="inlineStr">
        <is>
          <t>Beginning Balance (in shares) at Mar. 31, 2022</t>
        </is>
      </c>
      <c r="B51" s="4" t="inlineStr">
        <is>
          <t xml:space="preserve"> </t>
        </is>
      </c>
      <c r="C51" s="5" t="n">
        <v>76086</v>
      </c>
      <c r="D51" s="4" t="inlineStr">
        <is>
          <t xml:space="preserve"> </t>
        </is>
      </c>
      <c r="E51" s="4" t="inlineStr">
        <is>
          <t xml:space="preserve"> </t>
        </is>
      </c>
      <c r="F51" s="4" t="inlineStr">
        <is>
          <t xml:space="preserve"> </t>
        </is>
      </c>
    </row>
    <row r="52">
      <c r="A52" s="4" t="inlineStr">
        <is>
          <t>Beginning Balance at Mar. 31, 2022</t>
        </is>
      </c>
      <c r="B52" s="5" t="n">
        <v>947622</v>
      </c>
      <c r="C52" s="6" t="n">
        <v>152172</v>
      </c>
      <c r="D52" s="5" t="n">
        <v>409741</v>
      </c>
      <c r="E52" s="5" t="n">
        <v>426898</v>
      </c>
      <c r="F52" s="5" t="n">
        <v>-4118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28604</v>
      </c>
      <c r="C54" s="4" t="inlineStr">
        <is>
          <t xml:space="preserve"> </t>
        </is>
      </c>
      <c r="D54" s="4" t="inlineStr">
        <is>
          <t xml:space="preserve"> </t>
        </is>
      </c>
      <c r="E54" s="5" t="n">
        <v>28604</v>
      </c>
      <c r="F54" s="4" t="inlineStr">
        <is>
          <t xml:space="preserve"> </t>
        </is>
      </c>
    </row>
    <row r="55">
      <c r="A55" s="4" t="inlineStr">
        <is>
          <t>Other comprehensive income (loss)</t>
        </is>
      </c>
      <c r="B55" s="5" t="n">
        <v>-15770</v>
      </c>
      <c r="C55" s="4" t="inlineStr">
        <is>
          <t xml:space="preserve"> </t>
        </is>
      </c>
      <c r="D55" s="4" t="inlineStr">
        <is>
          <t xml:space="preserve"> </t>
        </is>
      </c>
      <c r="E55" s="4" t="inlineStr">
        <is>
          <t xml:space="preserve"> </t>
        </is>
      </c>
      <c r="F55" s="5" t="n">
        <v>-15770</v>
      </c>
    </row>
    <row r="56">
      <c r="A56" s="4" t="inlineStr">
        <is>
          <t>Share-based compensation expense, exercises and other (in shares)</t>
        </is>
      </c>
      <c r="B56" s="4" t="inlineStr">
        <is>
          <t xml:space="preserve"> </t>
        </is>
      </c>
      <c r="C56" s="5" t="n">
        <v>85</v>
      </c>
      <c r="D56" s="4" t="inlineStr">
        <is>
          <t xml:space="preserve"> </t>
        </is>
      </c>
      <c r="E56" s="4" t="inlineStr">
        <is>
          <t xml:space="preserve"> </t>
        </is>
      </c>
      <c r="F56" s="4" t="inlineStr">
        <is>
          <t xml:space="preserve"> </t>
        </is>
      </c>
    </row>
    <row r="57">
      <c r="A57" s="4" t="inlineStr">
        <is>
          <t>Share-based compensation expense, exercises and other</t>
        </is>
      </c>
      <c r="B57" s="5" t="n">
        <v>-1797</v>
      </c>
      <c r="C57" s="6" t="n">
        <v>171</v>
      </c>
      <c r="D57" s="5" t="n">
        <v>-1968</v>
      </c>
      <c r="E57" s="4" t="inlineStr">
        <is>
          <t xml:space="preserve"> </t>
        </is>
      </c>
      <c r="F57" s="4" t="inlineStr">
        <is>
          <t xml:space="preserve"> </t>
        </is>
      </c>
    </row>
    <row r="58">
      <c r="A58" s="4" t="inlineStr">
        <is>
          <t>Ending Balance (in shares) at Jun. 30, 2022</t>
        </is>
      </c>
      <c r="B58" s="4" t="inlineStr">
        <is>
          <t xml:space="preserve"> </t>
        </is>
      </c>
      <c r="C58" s="5" t="n">
        <v>76171</v>
      </c>
      <c r="D58" s="4" t="inlineStr">
        <is>
          <t xml:space="preserve"> </t>
        </is>
      </c>
      <c r="E58" s="4" t="inlineStr">
        <is>
          <t xml:space="preserve"> </t>
        </is>
      </c>
      <c r="F58" s="4" t="inlineStr">
        <is>
          <t xml:space="preserve"> </t>
        </is>
      </c>
    </row>
    <row r="59">
      <c r="A59" s="4" t="inlineStr">
        <is>
          <t>Ending Balance at Jun. 30, 2022</t>
        </is>
      </c>
      <c r="B59" s="5" t="n">
        <v>958659</v>
      </c>
      <c r="C59" s="6" t="n">
        <v>152343</v>
      </c>
      <c r="D59" s="5" t="n">
        <v>407773</v>
      </c>
      <c r="E59" s="5" t="n">
        <v>455502</v>
      </c>
      <c r="F59" s="5" t="n">
        <v>-5695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12497</v>
      </c>
      <c r="C61" s="4" t="inlineStr">
        <is>
          <t xml:space="preserve"> </t>
        </is>
      </c>
      <c r="D61" s="4" t="inlineStr">
        <is>
          <t xml:space="preserve"> </t>
        </is>
      </c>
      <c r="E61" s="5" t="n">
        <v>12497</v>
      </c>
      <c r="F61" s="4" t="inlineStr">
        <is>
          <t xml:space="preserve"> </t>
        </is>
      </c>
    </row>
    <row r="62">
      <c r="A62" s="4" t="inlineStr">
        <is>
          <t>Other comprehensive income (loss)</t>
        </is>
      </c>
      <c r="B62" s="5" t="n">
        <v>-10531</v>
      </c>
      <c r="C62" s="4" t="inlineStr">
        <is>
          <t xml:space="preserve"> </t>
        </is>
      </c>
      <c r="D62" s="4" t="inlineStr">
        <is>
          <t xml:space="preserve"> </t>
        </is>
      </c>
      <c r="E62" s="4" t="inlineStr">
        <is>
          <t xml:space="preserve"> </t>
        </is>
      </c>
      <c r="F62" s="5" t="n">
        <v>-10531</v>
      </c>
    </row>
    <row r="63">
      <c r="A63" s="4" t="inlineStr">
        <is>
          <t>Share-based compensation expense, exercises and other (in shares)</t>
        </is>
      </c>
      <c r="B63" s="4" t="inlineStr">
        <is>
          <t xml:space="preserve"> </t>
        </is>
      </c>
      <c r="C63" s="5" t="n">
        <v>46</v>
      </c>
      <c r="D63" s="4" t="inlineStr">
        <is>
          <t xml:space="preserve"> </t>
        </is>
      </c>
      <c r="E63" s="4" t="inlineStr">
        <is>
          <t xml:space="preserve"> </t>
        </is>
      </c>
      <c r="F63" s="4" t="inlineStr">
        <is>
          <t xml:space="preserve"> </t>
        </is>
      </c>
    </row>
    <row r="64">
      <c r="A64" s="4" t="inlineStr">
        <is>
          <t>Share-based compensation expense, exercises and other</t>
        </is>
      </c>
      <c r="B64" s="6" t="n">
        <v>6212</v>
      </c>
      <c r="C64" s="6" t="n">
        <v>91</v>
      </c>
      <c r="D64" s="5" t="n">
        <v>6121</v>
      </c>
      <c r="E64" s="4" t="inlineStr">
        <is>
          <t xml:space="preserve"> </t>
        </is>
      </c>
      <c r="F64" s="4" t="inlineStr">
        <is>
          <t xml:space="preserve"> </t>
        </is>
      </c>
    </row>
    <row r="65">
      <c r="A65" s="4" t="inlineStr">
        <is>
          <t>Ending Balance (in shares) at Sep. 30, 2022</t>
        </is>
      </c>
      <c r="B65" s="5" t="n">
        <v>76217</v>
      </c>
      <c r="C65" s="5" t="n">
        <v>76217</v>
      </c>
      <c r="D65" s="4" t="inlineStr">
        <is>
          <t xml:space="preserve"> </t>
        </is>
      </c>
      <c r="E65" s="4" t="inlineStr">
        <is>
          <t xml:space="preserve"> </t>
        </is>
      </c>
      <c r="F65" s="4" t="inlineStr">
        <is>
          <t xml:space="preserve"> </t>
        </is>
      </c>
    </row>
    <row r="66">
      <c r="A66" s="4" t="inlineStr">
        <is>
          <t>Ending Balance at Sep. 30, 2022</t>
        </is>
      </c>
      <c r="B66" s="6" t="n">
        <v>966837</v>
      </c>
      <c r="C66" s="6" t="n">
        <v>152434</v>
      </c>
      <c r="D66" s="6" t="n">
        <v>413894</v>
      </c>
      <c r="E66" s="6" t="n">
        <v>467999</v>
      </c>
      <c r="F66" s="6" t="n">
        <v>-67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usd per share)</t>
        </is>
      </c>
      <c r="B4" s="8" t="n">
        <v>0.0025</v>
      </c>
      <c r="C4" s="8" t="n">
        <v>0.0025</v>
      </c>
      <c r="D4" s="8" t="n">
        <v>0.00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Our business has two distinct segments: Products &amp; Healthcare Services and Patient Direct. Products &amp; Healthcare Services provides distribution, outsourced logistics and value-added services, and manufactures and sources medical surgical products through our production and kitting operations. Patient Direct expands our business along the continuum of care through delivery of disposable medical supplies sold directly to patients and home health agencies and is a leading provider of integrated home healthcare equipment and related services in the United States. Beginning with the quarter ended March 31, 2022, we have reported financial results using this two segment structure and have recast our prior year segment results on the same basis. On March 29, 2022, we completed the acquisition of 100% of Apria, Inc. pursuant to the Agreement and Plan of Merger dated January 7, 2022, in exchange for approximately $1.7 billion, net of cash acquired. Refer to Note 3 for additional details.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included in Other assets, net as of September 30, 2022 and December 31, 2021 primarily represents cash held in an escrow account as required by the Centers for Medicare &amp; Medicaid Services (CMS) in conjunction with the Bundled Payments for Care Improvement (BPCI) initiatives related to wind-down costs of Fusion5. 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2 December 31, 2021 Cash and cash equivalents $ 76,770 $ 55,712 Restricted cash included in Other assets, net 16,438 16,323 Total cash, cash equivalents, and restricted cash $ 93,208 $ 72,035 Property and Equipment, ne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five one betterments are capitalized. We suspend depreciation and amortization on assets that are held for sale. In addition, we record capital-related government grants earned as reductions to the cost of property and equipment; and associated unpaid liabilities and grant proceeds receivable are considered non-cash changes in such balances for purposes of preparation of our consolidated statements of cash flows. Patient equipment consists of medical equipment rented to patients on a month-to-month basis. Patient equipment depreciation is classified in our consolidated statements of operations within cost of goods sold as the equipment is rented to patients as part of our primary operations within the Patient Direct segment. Revenue Recogni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performance guarantees, and implicit price concession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When we have implicit price concessions, we determine the variable consideration under the expected value method as part of determining the sales transaction price using historical reimbursement experience, historical sales returns, and other operating trends. In most cases, we record revenue gross, as we are the primary obligo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We recorded $148 million and $299 million in revenue related to equipment we rent to patients for the three and nine months ended September 30, 2022. Equipment rental revenue was not material in the prior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7:47Z</dcterms:created>
  <dcterms:modified xmlns:dcterms="http://purl.org/dc/terms/" xmlns:xsi="http://www.w3.org/2001/XMLSchema-instance" xsi:type="dcterms:W3CDTF">2022-11-02T20:07:47Z</dcterms:modified>
</cp:coreProperties>
</file>